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ACCRUED EXPENSES AND OTHER CURR" sheetId="16" state="visible" r:id="rId16"/>
    <sheet xmlns:r="http://schemas.openxmlformats.org/officeDocument/2006/relationships" name="CONVERTIBLE NOT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CONVERTIBLE NOT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ACQUISITION (Details)" sheetId="51" state="visible" r:id="rId51"/>
    <sheet xmlns:r="http://schemas.openxmlformats.org/officeDocument/2006/relationships" name="ACQUISITION - Summary of Prelim" sheetId="52" state="visible" r:id="rId52"/>
    <sheet xmlns:r="http://schemas.openxmlformats.org/officeDocument/2006/relationships" name="ACQUISITION - Supplemental Pro " sheetId="53" state="visible" r:id="rId53"/>
    <sheet xmlns:r="http://schemas.openxmlformats.org/officeDocument/2006/relationships" name="MARKETABLE SECURITIES - Marketa" sheetId="54" state="visible" r:id="rId54"/>
    <sheet xmlns:r="http://schemas.openxmlformats.org/officeDocument/2006/relationships" name="PREPAID EXPENSES AND OTHER CU_2" sheetId="55" state="visible" r:id="rId55"/>
    <sheet xmlns:r="http://schemas.openxmlformats.org/officeDocument/2006/relationships" name="PROPERTY AND EQUIPMENT, NET (De" sheetId="56" state="visible" r:id="rId56"/>
    <sheet xmlns:r="http://schemas.openxmlformats.org/officeDocument/2006/relationships" name="PROPERTY AND EQUIPMENT, NET - P" sheetId="57" state="visible" r:id="rId57"/>
    <sheet xmlns:r="http://schemas.openxmlformats.org/officeDocument/2006/relationships" name="INTANGIBLE ASSETS (Details)" sheetId="58" state="visible" r:id="rId58"/>
    <sheet xmlns:r="http://schemas.openxmlformats.org/officeDocument/2006/relationships" name="INTANGIBLE ASSETS - Intangible " sheetId="59" state="visible" r:id="rId59"/>
    <sheet xmlns:r="http://schemas.openxmlformats.org/officeDocument/2006/relationships" name="INTANGIBLE ASSETS - Estimated F" sheetId="60" state="visible" r:id="rId60"/>
    <sheet xmlns:r="http://schemas.openxmlformats.org/officeDocument/2006/relationships" name="DEPOSITS AND OTHER ASSETS (Deta" sheetId="61" state="visible" r:id="rId61"/>
    <sheet xmlns:r="http://schemas.openxmlformats.org/officeDocument/2006/relationships" name="ACCRUED EXPENSES AND OTHER CU_3" sheetId="62" state="visible" r:id="rId62"/>
    <sheet xmlns:r="http://schemas.openxmlformats.org/officeDocument/2006/relationships" name="CONVERTIBLE NOTES (Details)" sheetId="63" state="visible" r:id="rId63"/>
    <sheet xmlns:r="http://schemas.openxmlformats.org/officeDocument/2006/relationships" name="CONVERTIBLE NOTES - Convertible" sheetId="64" state="visible" r:id="rId64"/>
    <sheet xmlns:r="http://schemas.openxmlformats.org/officeDocument/2006/relationships" name="STOCK-BASED COMPENSATION (Detai" sheetId="65" state="visible" r:id="rId65"/>
    <sheet xmlns:r="http://schemas.openxmlformats.org/officeDocument/2006/relationships" name="STOCK-BASED COMPENSATION - Info" sheetId="66" state="visible" r:id="rId66"/>
    <sheet xmlns:r="http://schemas.openxmlformats.org/officeDocument/2006/relationships" name="STOCK-BASED COMPENSATION - Fair"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NET LOSS PER SHARE - Computatio" sheetId="70" state="visible" r:id="rId70"/>
    <sheet xmlns:r="http://schemas.openxmlformats.org/officeDocument/2006/relationships" name="NET LOSS PER SHARE - Antidiluti" sheetId="71" state="visible" r:id="rId71"/>
    <sheet xmlns:r="http://schemas.openxmlformats.org/officeDocument/2006/relationships" name="RELATED PARTY TRANSACTIONS (Det" sheetId="72" state="visible" r:id="rId72"/>
    <sheet xmlns:r="http://schemas.openxmlformats.org/officeDocument/2006/relationships" name="LEASES (Details)" sheetId="73" state="visible" r:id="rId73"/>
    <sheet xmlns:r="http://schemas.openxmlformats.org/officeDocument/2006/relationships" name="LEASES - Supplemental Cash Flow" sheetId="74" state="visible" r:id="rId74"/>
    <sheet xmlns:r="http://schemas.openxmlformats.org/officeDocument/2006/relationships" name="LEASES - ROU Lease Assets and L" sheetId="75" state="visible" r:id="rId75"/>
    <sheet xmlns:r="http://schemas.openxmlformats.org/officeDocument/2006/relationships" name="LEASES - Components of Lease Ex" sheetId="76" state="visible" r:id="rId76"/>
    <sheet xmlns:r="http://schemas.openxmlformats.org/officeDocument/2006/relationships" name="LEASES - Future Lease Payment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ORIAN INC.</t>
        </is>
      </c>
      <c r="C13" s="4" t="inlineStr">
        <is>
          <t xml:space="preserve"> </t>
        </is>
      </c>
    </row>
    <row r="14">
      <c r="A14" s="4" t="inlineStr">
        <is>
          <t>Entity Central Index Key</t>
        </is>
      </c>
      <c r="B14" s="4" t="inlineStr">
        <is>
          <t>0001829280</t>
        </is>
      </c>
      <c r="C14" s="4" t="inlineStr">
        <is>
          <t xml:space="preserve"> </t>
        </is>
      </c>
    </row>
    <row r="15">
      <c r="A15" s="4" t="inlineStr">
        <is>
          <t>Entity File Number</t>
        </is>
      </c>
      <c r="B15" s="4" t="inlineStr">
        <is>
          <t>001-40146</t>
        </is>
      </c>
      <c r="C15" s="4" t="inlineStr">
        <is>
          <t xml:space="preserve"> </t>
        </is>
      </c>
    </row>
    <row r="16">
      <c r="A16" s="4" t="inlineStr">
        <is>
          <t>Entity Tax Identification Number</t>
        </is>
      </c>
      <c r="B16" s="4" t="inlineStr">
        <is>
          <t>85-346769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1 University Drive</t>
        </is>
      </c>
      <c r="C26" s="4" t="inlineStr">
        <is>
          <t xml:space="preserve"> </t>
        </is>
      </c>
    </row>
    <row r="27">
      <c r="A27" s="4" t="inlineStr">
        <is>
          <t>Entity Address, Address Line Two</t>
        </is>
      </c>
      <c r="B27" s="4" t="inlineStr">
        <is>
          <t>Suite 400</t>
        </is>
      </c>
      <c r="C27" s="4" t="inlineStr">
        <is>
          <t xml:space="preserve"> </t>
        </is>
      </c>
    </row>
    <row r="28">
      <c r="A28" s="4" t="inlineStr">
        <is>
          <t>Entity Address, City or Town</t>
        </is>
      </c>
      <c r="B28" s="4" t="inlineStr">
        <is>
          <t>Newtown</t>
        </is>
      </c>
      <c r="C28" s="4" t="inlineStr">
        <is>
          <t xml:space="preserve"> </t>
        </is>
      </c>
    </row>
    <row r="29">
      <c r="A29" s="4" t="inlineStr">
        <is>
          <t>Entity Address, State or Province</t>
        </is>
      </c>
      <c r="B29" s="4" t="inlineStr">
        <is>
          <t>PA</t>
        </is>
      </c>
      <c r="C29" s="4" t="inlineStr">
        <is>
          <t xml:space="preserve"> </t>
        </is>
      </c>
    </row>
    <row r="30">
      <c r="A30" s="4" t="inlineStr">
        <is>
          <t>Entity Address, Postal Zip Code</t>
        </is>
      </c>
      <c r="B30" s="4" t="inlineStr">
        <is>
          <t>1894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67</t>
        </is>
      </c>
      <c r="C32" s="4" t="inlineStr">
        <is>
          <t xml:space="preserve"> </t>
        </is>
      </c>
    </row>
    <row r="33">
      <c r="A33" s="4" t="inlineStr">
        <is>
          <t>Local Phone Number</t>
        </is>
      </c>
      <c r="B33" s="4" t="inlineStr">
        <is>
          <t>225-6263</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FORA</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1202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 xml:space="preserve">Note 4 ACQUISITION The Company entered into the Assignment Agreement, by and among the Sellers, Kyber, and the Company, pursuant to which the Company acquired the Kyber Transferred Interests from the Sellers, effective as of the Kyber Acquisition Date. Pursuant to the terms of the Assignment Agreement, at the closing, Sellers transferred and assigned all of the Kyber Transferred Interests to the Company in consideration of the Company’s assumption of Kyber’s ordinary course liabilities. The Assignment Agreement also contains a customary post-closing working capital adjustment, which was resolved without material impact to the Transaction. All outstanding Class B Units of Kyber were cancelled prior to the closing of the Kyber Transaction and no consideration was paid to the Class B Unit holders. In accordance with ASC 805, the Company has been considered as the acquirer for financial reporting purposes. Accordingly, for accounting purposes, the Company has recorded the assets, including the acquired identified intangible assets, and liabilities assumed in the Kyber Transaction at their fair values at the date of acquisition. Any excess of the fair value of the net assets acquired over the purchase price has been recorded as a bargain purchase gain.
The Company obtained control of Kyber for no consideration other than the assumption of certain normal course working capital liabilities. The Company recorded an estimated gain on bargain purchase upon completion of the transaction. The bargain purchase was a result of the Sellers’ plan to wind down and terminate Kyber’s operations if a sale was not completed by October 31, 2024, due to a previous change in ownership.
During the measurement period of up to one year from the Kyber Acquisition Date, the Company will record adjustments identified, if any, to the acquisition-date fair values of assets acquired and liabilities assumed with the corresponding offset to gain on bargain purchase. Upon the conclusion of the measurement period, any subsequent adjustments will be included in the Company's condensed consolidated statements of operations. The following table summarizes the preliminary estimated fair values of the assets acquired and liabilities assumed on the Kyber Acquisition Date:
Description
Purchase Price
Purchase price
$ —
Total consideration transferred
$ — As of October 31, 2024 Estimated Useful Life (Years) Assets acquired Cash $ 1,415,696 Accounts receivables from customers, net 767,052 Prepaid expenses and other assets 109,934 Due from seller 67,443 Customer relationship intangible 1,011,000 6 Trademarks 215,000 9 Total assets acquired 3,586,125 Liabilities assumed Accrued expenses 321,735 Deferred revenue 2,059,560 Total liabilities assumed 2,381,295 Gain on bargain purchase 1,204,830 Total consideration transferred $ — No expenses relating to strategic review and transaction related expenses were incurred during the three months ended March 31, 2025 and 2024. The results of operations of Kyber since the Kyber Acquisition Date have been included in the Company’s condensed consolidated financial statements. Kyber contributed revenues of $1,693,347 for the three months ended March 31, 2025 and $0 for the three months ended March 31, 2024 which was included in the Company’s consolidated statements of operations. It is impractical for the Company to provide Kyber’s amount of contributed income from operations during the same period due to the level of integration and shared costs post-acquisition.
Supplemental Pro Forma Financial Information The following table presents certain unaudited pro forma financial information for the combined entity as if the Kyber acquisition occurred on January 1, 2024. The unaudited pro forma financial information for the periods presented is provided for illustrative purposes only and is not necessarily indicative of the historical results of operations had the acquisition occurred on January 1, 2024, nor is it indicative of the results of operations in future periods.
Three Months Ended
Revenues
$ 5,956,088
Net loss
$ (2,549,803 )
Basic and diluted net loss per share – on a pro forma basis
$ (0.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Note 5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condensed consolidated statements of operations. Marketable securities consists of U.S. Treasury Bills. As of March 31, 2025 and December 31, 2024, marketable securities consisted of the following:
March 31, 2025
December 31, 2024
United
States Treasury Bills
Amortized
Cost $ 29,962,773 $ 30,476,729
Fair
Market Value $ 29,961,761 $ 30,492,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Note 6
PREPAID EXPENSES AND OTHER CURRENT ASSETS
The Company has various agreements which require upfront and periodic payments. The Company records the expenses related to these agreements ratably over the annual terms. As of March 31, 2025 and December 31, 2024, the Company’s balance sheet reflected prepaid expenses of $1,186,123 and $1,111,234, respectively, primarily relating to various software and information licenses and insurance policies with durations ranging from 3 months to 1 year. Included in other current assets as of March 31, 2025, are income taxes receivable of $141,132 and deferred license costs of $916,531. Included in other current assets as of December 31, 2024, are income taxes receivable of $199,131, deferred license costs of $825,563 and amounts receivable from employees of $48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7
PROPERTY AND EQUIPMENT, NET
As of March 31, 2025 and December 31, 2024, property and equipment were comprised of the following:
March 31, 2025
December 31, 2024
Personal computing equipment
$ 48,142 $ 94,521
Office equipment and capitalized software
73,260 73,260
Total
121,402 167,781
Less: Accumulated depreciation
(79,644 ) (121,129 )
Property and equipment, net
$ 41,758 $ 46,652 Depreciation expense for the three months ended March 31, 2025 and 2024 was $4,895 and $8,8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8 INTANGIBLE ASSETS As of March 31, 2025, intangible assets were comprised of the following: Estimated Useful Life (Years) Gross Carrying Amount at March 31, 2025 Accumulated Amortization Net Book Value at March 31, 2025 Customer relationships 6 $ 1,011,000 70,208 $ 940,792 Tradenames and trademarks 9 215,000 9,954 205,046 $ 1,226,000 $ 80,162 $ 1,145,838 As of December 31, 2024, intangible assets were comprised of the following: Estimated Useful Life (Years) Gross Carrying Amount at December 31, 2024 Accumulated Amortization Net Book Value at December 31, 2024 Customer relationships 6 $ 1,011,000 27,984 $ 983,016 Tradenames and trademarks 9 215,000 5,972 209,028 $ 1,226,000 $ 33,956 $ 1,192,044 Amortization expense for the three months ended March 31, 2025 and 2024 was $46,206 and $0. The estimated future amortization expense for the next five years and thereafter is as follows:
Years
ending December 31,
Future
Amortization Expense
2025 (Remaining) $ 144,292
2026 192,389
2027 192,389
2028 192,389
2029 192,389
Thereafter 231,990
Total $ 1,145,838 The weighted average remaining amortization period for the Company’s intangible assets as of March 31, 2025 and December 31, 2024 was 6.12 and 6.3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ASSETS</t>
        </is>
      </c>
      <c r="B1" s="2" t="inlineStr">
        <is>
          <t>3 Months Ended</t>
        </is>
      </c>
    </row>
    <row r="2">
      <c r="B2" s="2" t="inlineStr">
        <is>
          <t>Mar. 31, 2025</t>
        </is>
      </c>
    </row>
    <row r="3">
      <c r="A3" s="3" t="inlineStr">
        <is>
          <t>DEPOSITS AND OTHER ASSETS [Abstract]</t>
        </is>
      </c>
      <c r="B3" s="4" t="inlineStr">
        <is>
          <t xml:space="preserve"> </t>
        </is>
      </c>
    </row>
    <row r="4">
      <c r="A4" s="4" t="inlineStr">
        <is>
          <t>DEPOSITS AND OTHER ASSETS</t>
        </is>
      </c>
      <c r="B4" s="4" t="inlineStr">
        <is>
          <t>Note 9 DEPOSITS AND OTHER ASSETS
As of “Note 3 – Summary of Significant Accounting Policies – Vendors and Licen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ACCRUED EXPENSES AND OTHER CURRENT LIABILITIES
As of March 31, 2025 and December 31, 2024, accrued expenses were comprised of the following:
March 31, 2025
December 31, 2024
Employee compensation
$ 1,600,415 $ 1,570,205
Information Contracts (see "Note 3 - Vendors and Licensors")
955,238 1,296,315
Accrued expenses
1,326,102 1,546,747
Total
$ 3,881,755 $ 4,413,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5</t>
        </is>
      </c>
    </row>
    <row r="3">
      <c r="A3" s="3" t="inlineStr">
        <is>
          <t>CONVERTIBLE NOTES [Abstract]</t>
        </is>
      </c>
      <c r="B3" s="4" t="inlineStr">
        <is>
          <t xml:space="preserve"> </t>
        </is>
      </c>
    </row>
    <row r="4">
      <c r="A4" s="4" t="inlineStr">
        <is>
          <t>CONVERTIBLE NOTES</t>
        </is>
      </c>
      <c r="B4" s="4" t="inlineStr">
        <is>
          <t>Note 11 CONVERTIBLE NOTES
March 31, 2025
December 31, 2024
Principal outstanding
$ 6,000,000 $ 6,000,000
Add: accrued interest
752,548 701,204
Less: unamortized debt issuance costs
(2,222 ) (3,555 )
Convertible note payable, net of debt issuance costs
$ 6,750,326 $ 6,697,649 On September 1, 2021, the Company entered into a Note Purchase Agreement with certain accredited investors and a former director of the Company, pursuant to which the Company issued at 100% of par value $24,000,000 in aggregate principal balance of 3.5% Convertible Promissory Notes due September 1, 2025 (the “Notes”), convertible into (i) shares of Company common stock and (ii) warrants to purchase shares of Company common stock equal to 20% of the principal amount of the Notes divided by the conversion price of the Notes (the “Warrants”). The Notes will mature on the fourth-year anniversary of the date of issuance, which time is also the termination date of the Warrants, if issued. The conversion price of the Notes and the exercise price of the Warrants is $11.98 per share, which was the consolidated closing bid price of the Company common stock as reported by Nasdaq on August 31, 2021, the most recently completed trading day preceding the Company entering into the Note Purchase Agreement with investors with respect to the Notes. The holders of the Notes may, at any time, convert all or a portion of the Notes plus accrued interest (subject to a minimum principal amount of $100,000) at the conversion price. The Company may redeem all or a portion of any Notes then outstanding at any time after the first anniversary of issuance at a price of 112.5% of par value plus accrued interest. In the event of a change of control of the Company, the Company may redeem all Notes then outstanding at a price of 108% of par value plus accrued interest. Interest expense on the Notes is payable upon maturity or earlier redemption unless the Notes are converted prior to such time. In the event the holders of the Notes convert all or a portion of the Notes, the related accrued interest is converted at the conversion price. Interest expense related to the Notes was $51,344 and $197,630 for the three months ended March 31, 2025 and 2024, respectively. The Company evaluated the embedded features in accordance with ASC 815-15-25 and determined embedded features are all clearly and closely related to the debt host instrument and therefore are not required to be bifurcated and separately measured at fair value. The Warrants were not issued in connection with the Notes and issuance of the Warrants is contingent upon conversion of the Notes at the option of the Holder, therefore no portion of the proceeds are allocated to the Warrants. The Company incurred debt issuance costs associated with the Notes in the amount of $21,330, which were deferred and are being amortized over the term of the Notes. During the three months ended March 31, 2025 and 2024, the Company recognized $1,333 and $1,333 in amortization of debt issuance costs, respectively, which is recognized in interest expense in the condensed consolidated statements of operations. On February 28, 2024, the Company redeemed $1,000,000 in principal and $87,356 of accrued interest thereon for an aggregate redemption price of $950,000 resulting in a gain of $137,356, which was included in other income and expense in the condensed consolidated statements of operations. On November 11, 2024, the Company redeemed $16,000,000 in principal amount and $1,794,110 of accrued interest thereon for an aggregate redemption price of $17,648,406 resulting in a gain of $145,7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12
STOCK-BASED COMPENSATION
Restricted Stock Awards and Restricted Stock Units
The table below includes issuances of restricted stock awards and units under the 2020 Plan and unvested equity interests of MOR which were converted into restricted common stock.
Number of Restricted
Weighted Average
Unvested at January 1, 2024
744,985 $ 2.05
Issued
1,176,000 2.22
Vested
(268,737 ) 4.78
Canceled
(5,000 ) 9.47
Unvested at December 31, 2024
1,647,248 3.03
Issued
200,000 2.06
Vested
(263,750 ) 4.94
Canceled
(8,000 ) 2.02
Unvested at March 31, 2025
1,575,498 $ 2.51 The 1,575,498 of unvested awards at March 31, 2025 consisted of restricted stock units. Stock Options As part of the business combination with Helix, the Company assumed the Helix TCS, Inc. Omnibus Stock Incentive Plan and the Bio-Tech Medical Software, Inc. 2014 Stock Incentive Plan, each as amended, pursuant to which options exercisable at prices between $2.00 and $51.80 per share for 455,089 shares of Company common stock were outstanding. As of March 31, 2025, options to purchase 133,059 shares of common stock remain outstanding. The fair value of the stock options was estimated at Level 3 in the fair value hierarchy using the Black-Scholes option pricing model and the assumptions used in calculating the fair value of stock-based awards represent management’s best estimates and involve inherent uncertainties and the application of management’s judgement. The assumptions used to calculate the grant date fair value of the options granted during three months ended March 31, 2025 and 2024, are as follows:
For the Three Months Ended March 31, 2025 2024 Exercise Price $2.00 to $2.06 $2.67 to $3.69 Fair value of Company common stock $2.00 to $2.06 $2.68 to $3.69 Dividend yield 0 % 0 % Expected volatility 75.0 % 78% to 79 % Risk Free interest rate 4.00% to 4.20 % 3.90% to 4.20 % Expected life (years) remaining 6.10 to 6.25 6.10 to 6.25
The following summarizes option activity under the Company’s stock plan for the three months ended March 31, 2025 and for the year ended December 31, 2024:
Shares Underlying
Weighted Average
Outstanding at January 1, 2024
3,840,544 $ 7.12
Granted
483,500 $ 2.79
Exercised
(14,375 ) $ 2.98
Forfeited and expired
(357,873 ) $ 7.49
Outstanding at December 31, 2024
3,951,796 $ 6.47
Granted
160,000 $ 2.06
Exercised
(7,837 ) $ 2.20
Forfeited and expired
(22,600 ) $ 2.22
Outstanding at March 31, 2025
4,081,359 $ 6.33
Vested options at March 31, 2025
2,606,510 $ 8.01 The weighted average exercise price and remaining contractual life of options outstanding as of March 31, 2025 was $6.33 and 7.22 years, respectively. The total aggregate intrinsic value of the options outstanding as of March 31, 2025 was approximately $0. The weighted average exercise price and remaining contractual life of exercisable options as of March 31, 2025 was $8.01 and 6.64 years, respectively. The total aggregate intrinsic value of the exercisable options as of March 31, 2025 was approximately $0. Stock Compensation Expense The weighted-average grant date fair value per share for the stock options granted was $1.43 and $2.00 for the three months ended March 31, 2025 and 2024, respectively. At March 31, 2025, the total unrecognized stock compensation expense related to unvested stock option awards and restricted stock awards and restricted stock units granted was $7,132,096, which the Company expects to recognize over a weighted-average period of approximately 1.6 years. Stock compensation expense for the three months ended March 31, 2025 and 2024 was as follows:
For the Three Months Ended March 31,
2025
2024
Services
$ 40,634 $ 32,321
Research and development
29,323 58,491
Sales and marketing
76,985 75,348
General and administrative
1,145,844 1,492,755
Total
$ 1,292,786 $ 1,658,915 Total intrinsic value of options exercised during the year ended March 31, 2025 was $2,351. The total fair value of restricted shares vested during the year ended March 31, 2025 was $642,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13
NET LOSS PER SHARE
The following table sets forth the computation of the basic and diluted net loss per share:
For the Three Months Ended March 31,
2025
2024
Net loss attributable to common shareholders
$ (1,125,862 ) $ (1,212,615 )
Net loss per share attributable to common shareholders:
Basic
$ (0.04 ) $ (0.04 )
Diluted
$ (0.04 ) $ (0.04 )
Weighted average common shares outstanding - basic and diluted
Basic
31,123,075 30,999,433
Diluted
31,123,075 30,999,433 The following table sets forth all outstanding potentially dilutive securities which were not included in the calculation of diluted earnings per share because their impact would have been antidilutive to the Company’s “control number,” which is net loss.
For the Three Months Ended March 31,
2025
2024
Potentially dilutive securities:
Warrants
— 16,132
Stock options
4,081,359 4,207,668
Convertible notes
673,925 2,369,728
Unvested restricted stock awards and units
1,575,498 895,266
Total
6,330,782 7,488,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04671</v>
      </c>
      <c r="C3" s="6" t="n">
        <v>4590661</v>
      </c>
    </row>
    <row r="4">
      <c r="A4" s="4" t="inlineStr">
        <is>
          <t>Marketable securities</t>
        </is>
      </c>
      <c r="B4" s="5" t="n">
        <v>29961761</v>
      </c>
      <c r="C4" s="5" t="n">
        <v>30492088</v>
      </c>
    </row>
    <row r="5">
      <c r="A5" s="4" t="inlineStr">
        <is>
          <t>Accounts receivable, net</t>
        </is>
      </c>
      <c r="B5" s="5" t="n">
        <v>5222540</v>
      </c>
      <c r="C5" s="5" t="n">
        <v>3971702</v>
      </c>
    </row>
    <row r="6">
      <c r="A6" s="4" t="inlineStr">
        <is>
          <t>Contract assets, net</t>
        </is>
      </c>
      <c r="B6" s="5" t="n">
        <v>2659399</v>
      </c>
      <c r="C6" s="5" t="n">
        <v>2586712</v>
      </c>
    </row>
    <row r="7">
      <c r="A7" s="4" t="inlineStr">
        <is>
          <t>Prepaid expenses</t>
        </is>
      </c>
      <c r="B7" s="5" t="n">
        <v>1186123</v>
      </c>
      <c r="C7" s="5" t="n">
        <v>1111234</v>
      </c>
    </row>
    <row r="8">
      <c r="A8" s="4" t="inlineStr">
        <is>
          <t>Other current assets</t>
        </is>
      </c>
      <c r="B8" s="5" t="n">
        <v>1640629</v>
      </c>
      <c r="C8" s="5" t="n">
        <v>1707694</v>
      </c>
    </row>
    <row r="9">
      <c r="A9" s="4" t="inlineStr">
        <is>
          <t>Total current assets</t>
        </is>
      </c>
      <c r="B9" s="5" t="n">
        <v>46375123</v>
      </c>
      <c r="C9" s="5" t="n">
        <v>44460091</v>
      </c>
    </row>
    <row r="10">
      <c r="A10" s="4" t="inlineStr">
        <is>
          <t>Property and equipment, net</t>
        </is>
      </c>
      <c r="B10" s="5" t="n">
        <v>41758</v>
      </c>
      <c r="C10" s="5" t="n">
        <v>46652</v>
      </c>
    </row>
    <row r="11">
      <c r="A11" s="4" t="inlineStr">
        <is>
          <t>Intangible assets, net</t>
        </is>
      </c>
      <c r="B11" s="5" t="n">
        <v>1145838</v>
      </c>
      <c r="C11" s="5" t="n">
        <v>1192044</v>
      </c>
    </row>
    <row r="12">
      <c r="A12" s="4" t="inlineStr">
        <is>
          <t>Right of use assets, net</t>
        </is>
      </c>
      <c r="B12" s="5" t="n">
        <v>29808</v>
      </c>
      <c r="C12" s="5" t="n">
        <v>35560</v>
      </c>
    </row>
    <row r="13">
      <c r="A13" s="4" t="inlineStr">
        <is>
          <t>Deposits and other assets</t>
        </is>
      </c>
      <c r="B13" s="5" t="n">
        <v>1007555</v>
      </c>
      <c r="C13" s="5" t="n">
        <v>1435496</v>
      </c>
    </row>
    <row r="14">
      <c r="A14" s="4" t="inlineStr">
        <is>
          <t>Total assets</t>
        </is>
      </c>
      <c r="B14" s="5" t="n">
        <v>48600082</v>
      </c>
      <c r="C14" s="5" t="n">
        <v>47169843</v>
      </c>
    </row>
    <row r="15">
      <c r="A15" s="3" t="inlineStr">
        <is>
          <t>Current liabilities:</t>
        </is>
      </c>
      <c r="B15" s="4" t="inlineStr">
        <is>
          <t xml:space="preserve"> </t>
        </is>
      </c>
      <c r="C15" s="4" t="inlineStr">
        <is>
          <t xml:space="preserve"> </t>
        </is>
      </c>
    </row>
    <row r="16">
      <c r="A16" s="4" t="inlineStr">
        <is>
          <t>Accounts payable</t>
        </is>
      </c>
      <c r="B16" s="5" t="n">
        <v>2269731</v>
      </c>
      <c r="C16" s="5" t="n">
        <v>982665</v>
      </c>
    </row>
    <row r="17">
      <c r="A17" s="4" t="inlineStr">
        <is>
          <t>Accrued expenses and other current liabilities</t>
        </is>
      </c>
      <c r="B17" s="5" t="n">
        <v>3881755</v>
      </c>
      <c r="C17" s="5" t="n">
        <v>4413267</v>
      </c>
    </row>
    <row r="18">
      <c r="A18" s="4" t="inlineStr">
        <is>
          <t>Short-term operating lease liabilities</t>
        </is>
      </c>
      <c r="B18" s="5" t="n">
        <v>23703</v>
      </c>
      <c r="C18" s="5" t="n">
        <v>23423</v>
      </c>
    </row>
    <row r="19">
      <c r="A19" s="4" t="inlineStr">
        <is>
          <t>Deferred revenues</t>
        </is>
      </c>
      <c r="B19" s="5" t="n">
        <v>5620817</v>
      </c>
      <c r="C19" s="5" t="n">
        <v>4487686</v>
      </c>
    </row>
    <row r="20">
      <c r="A20" s="4" t="inlineStr">
        <is>
          <t>Convertible notes payable, net of debt issuance costs (Note 11) ($6,000,000 in principal is held by a related party. Refer to Note 14)</t>
        </is>
      </c>
      <c r="B20" s="5" t="n">
        <v>6750326</v>
      </c>
      <c r="C20" s="5" t="n">
        <v>6697649</v>
      </c>
    </row>
    <row r="21">
      <c r="A21" s="4" t="inlineStr">
        <is>
          <t>Total current liabilities</t>
        </is>
      </c>
      <c r="B21" s="5" t="n">
        <v>18546332</v>
      </c>
      <c r="C21" s="5" t="n">
        <v>16604690</v>
      </c>
    </row>
    <row r="22">
      <c r="A22" s="3" t="inlineStr">
        <is>
          <t>Long-term liabilities:</t>
        </is>
      </c>
      <c r="B22" s="4" t="inlineStr">
        <is>
          <t xml:space="preserve"> </t>
        </is>
      </c>
      <c r="C22" s="4" t="inlineStr">
        <is>
          <t xml:space="preserve"> </t>
        </is>
      </c>
    </row>
    <row r="23">
      <c r="A23" s="4" t="inlineStr">
        <is>
          <t>Other long-term liabilities</t>
        </is>
      </c>
      <c r="B23" s="5" t="n">
        <v>6105</v>
      </c>
      <c r="C23" s="5" t="n">
        <v>512137</v>
      </c>
    </row>
    <row r="24">
      <c r="A24" s="4" t="inlineStr">
        <is>
          <t>Total long-term liabilities</t>
        </is>
      </c>
      <c r="B24" s="5" t="n">
        <v>6105</v>
      </c>
      <c r="C24" s="5" t="n">
        <v>512137</v>
      </c>
    </row>
    <row r="25">
      <c r="A25" s="4" t="inlineStr">
        <is>
          <t>Total liabilities</t>
        </is>
      </c>
      <c r="B25" s="5" t="n">
        <v>18552437</v>
      </c>
      <c r="C25" s="5" t="n">
        <v>17116827</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5,000,000 Shares authorized; 0 issued and outstanding as of March 31, 2025 and December 31, 2024</t>
        </is>
      </c>
      <c r="B28" s="5" t="n">
        <v>0</v>
      </c>
      <c r="C28" s="5" t="n">
        <v>0</v>
      </c>
    </row>
    <row r="29">
      <c r="A29" s="4" t="inlineStr">
        <is>
          <t>Common Stock; par value $0.001; 95,000,000 Shares authorized; 31,202,312 issued and outstanding as of March 31, 2025 and 31,010,788 issued and outstanding as of December 31, 2024</t>
        </is>
      </c>
      <c r="B29" s="5" t="n">
        <v>31203</v>
      </c>
      <c r="C29" s="5" t="n">
        <v>31011</v>
      </c>
    </row>
    <row r="30">
      <c r="A30" s="4" t="inlineStr">
        <is>
          <t>Additional paid-in capital</t>
        </is>
      </c>
      <c r="B30" s="5" t="n">
        <v>81057414</v>
      </c>
      <c r="C30" s="5" t="n">
        <v>79937115</v>
      </c>
    </row>
    <row r="31">
      <c r="A31" s="4" t="inlineStr">
        <is>
          <t>Accumulated deficit</t>
        </is>
      </c>
      <c r="B31" s="5" t="n">
        <v>-51040972</v>
      </c>
      <c r="C31" s="5" t="n">
        <v>-49915110</v>
      </c>
    </row>
    <row r="32">
      <c r="A32" s="4" t="inlineStr">
        <is>
          <t>Total stockholders' equity</t>
        </is>
      </c>
      <c r="B32" s="5" t="n">
        <v>30047645</v>
      </c>
      <c r="C32" s="5" t="n">
        <v>30053016</v>
      </c>
    </row>
    <row r="33">
      <c r="A33" s="4" t="inlineStr">
        <is>
          <t>Total liabilities and stockholders' equity</t>
        </is>
      </c>
      <c r="B33" s="6" t="n">
        <v>48600082</v>
      </c>
      <c r="C33" s="6" t="n">
        <v>4716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4 RELATED PARTY TRANSACTIONS
Adam Dublin, the Company’s Chief Strategy Officer, was previously a consultant for a current vendor of the Company. Mr. Dublin’s consultancy with the vendor ended on December 11, 2020, and the parties agreed not to renew the consulting agreement. Pursuant to Mr. Dublin’s consulting agreement with the vendor, Mr. Dublin received payments from the vendor for the three months ended March 31, 2025 and 2024 of $24,375 and $52,050, respectively, as he is entitled to runoff commissions on accounts he sold. On September 1, 2021, the Company issued, at 100% of par value, $24,000,000 in aggregate principal balance of 3.5% Convertible Promissory Notes due 2025 convertible into (i) shares of Company common stock and (ii) warrants to purchase shares of Company common stock equal to 20% of the principal amount of the Notes divided by the conversion price to a select group of institutional and accredited investors, which included a director of the Company who held $6,000,000 of the Notes until his death on April 11, 2024, which notes are held by the spouse of the deceased director. See “ Note 11 - Convertible Notes On September 4, 2024, the Company entered into a customer agreement with an entity controlled by one of its directors providing for products and services over a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5 LEASES Operating Leases The Company accounts for leases in accordance with ASC Topic 842, Leases Leases are classified as finance or operating in accordance with the guidance in ASC 842. The Company does not hold any finance leases.
The Company renewed its lease agreement for office space in Hingham, Massachusetts, commencing on July 1, 2024. The lease has an initial term of two years and base rent per year is approximately $25,000. The Company is also obligated under a short-term lease related to offices in Pennsylvania. This short-term lease is currently leased on a month-to-month basis. A short-term lease is a lease with a term of 12 months or less and does not include the option to purchase the underlying asset that the Company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Supplemental cash flow information and non-cash activity related to leases are as follows:
For
the Three Months Ended March 31,
2025
2024
Cash used
in operating leases $ 6,153 $ 5,481 ROU lease assets and lease liabilities for the Company’s operating leases were recorded in the condensed consolidated balance sheet as follows: March 31, 2025 December 31, 2024 Right of use assets, net $ 29,808 $ 35,560 Short-term operating lease liabilities $ 23,703 $ 23,423 Long-term operating lease liabilities 6,105 12,137 Total lease liabilities $ 29,808 $ 35,560 Weighted average remaining lease term (in years) 1.25 1.50 Weighted average discount rate 4.8 % 4.8 % Long-term
operating lease liabilities are included in other long-term liabilities on the
Company’s condensed consolidated balance sheets. The components of lease expense were as follows for each of the periods presented, which are included in general and administrative expenses in the condensed consolidated statements of operations:
For the Three Months Ended March 31,
2025
2024
Operating lease expense
$ 6,153 $ 5,481
Short-term lease expense
6,212 8,042
Total operating lease costs
$ 12,365 $ 13,523 Future lease payments included in the measurement of lease liabilities on the condensed consolidated balance sheet as of March 31, 2025, were as follows:
March
31, 2025
2025 18,459
2026 12,306
Total future minimum lease payments 30,765
Less imputed interest (957 )
Total $ 29,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16
COMMITMENTS AND CONTINGENCIES
Service and License Agreements The Company entered into certain service and license agreements that provide for future minimum payments. The terms of these agreements vary in length. The following table shows the remaining payment obligations under these agreements as of March 31, 2025:
March
31, 2025
Year ending December 31, 2025 4,224,160
Year ending December 31, 2026 4,627,500
Year ending December 31, 2027 2,525,000
Thereafter 1,050,000
$ 12,426,660 Commitments and contingencies includes $455,238 recorded in accrued expenses and other liabilities, representing information license liabilities under various licensing agreements (see “Note 3 – Summary of Significant Accounting Policies – Vendors and Licensors”). Legal Proceedings From time to time the Company may be involved in claims that arise during the ordinary course of business. For any matters where management currently believes it is probable that the Company will incur a loss and that the probable loss or range of loss can be reasonably estimated, the Company records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Regardless of the outcome, litigation can be costly and time consuming and it can divert management’s attention from important business matters and initiatives, negatively impacting the Company’s overall operations. Although the results of litigation and claims cannot be predicted with certainty, the Company does not currently have any pending or recently resolved litigation to which it is a party or to which its property is subject that the Company believes to be material, except for the below.
Audet v. Green Tree International, et. al. On February 14, 2020, John Audet filed a complaint in 15th Judicial Circuit in and for Palm Beach County, Florida against multiple parties, including Green Tree International (“GTI”), an indirect subsidiary of the Company, claiming that he owned 10% of GTI. The complaint sought unspecified monetary damages equivalent to the value a 10% shareholder of GTI would have received in the subsequent Helix and Forian transactions, along with an equitable accounting and constructive trust to determine if Audet suffered any loss of profit distributions. On March 8, 2024, the parties entered into a Settlement Agreement and General Release, which included a release of GTI, the Company and its subsidiaries and all related parties. The parties filed a Joint Stipulation to Dismiss with Prejudice with respect to this matter on March 18, 2024. The Court entered a Final Order of Dismissal with Prejudice with respect to this matter on March 27, 2024. Grant Whitus et al. v. Forian Inc., Zachary Venegas and Scott Ogur On July 30, 2021, four former Helix employees filed a lawsuit in the Arapahoe County, Colorado District Court against the Company and Helix’s former managers asserting claims of breach of contract, promissory estoppel, breach of the covenant of good faith and fair dealing, civil theft and conversion, fraudulent misrepresentation, civil conspiracy and unjust enrichment / quantum meruit, all relating to the plaintiffs’ claims that they were promised equity interest in Helix or compensation that they never received. The original complaint was never served, and in November 2021, the plaintiffs filed and served an amended complaint adding a fifth plaintiff and seeking over $27.5 million in damages as well as attorneys’ fees and costs. The Company removed the matter to the United States District Court for the District of Colorado in December 2021, and both the Company and the individual defendants filed motions to dismiss on January 20, 2022. Plaintiffs subsequently amended their complaint on April 21, 2022, adding Helix TCS LLC and Helix Technologies, Inc. as defendants and advancing additional claims for breach of fiduciary duty and violation of the Colorado Wage Claims Act. On November 22, 2023, the Company entered into a Settlement Agreement and Release with the fifth plaintiff, which included a release of the Company and its subsidiaries and all related parties. That plaintiff filed a stipulation dismissing her claims on December 12, 2023. On May 31, 2024, the remaining parties entered into a Settlement Agreement and Release, which included a release of the Company and its subsidiaries and all related parties. Plaintiffs filed a Stipulation of Dismissal on June 7, 2024. The Court entered a Minute Order dismissing the case with prejudice on June 7, 2024. The Company classified related legal and settlement expenses as “Litigation and related expens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25862</v>
      </c>
      <c r="C4" s="6" t="n">
        <v>-121261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t>
        </is>
      </c>
      <c r="B4" s="4" t="inlineStr">
        <is>
          <t xml:space="preserve"> Principles of Consolidation
The condensed consolidated financial statements of the Company include the accounts of (i) Forian LLC (f/k/a Medical Outcomes Research Analytics, LLC); (ii) Kyber Data Science LLC and its wholly owned subsidiaries Kyber Aesthetic Data LLC, Kyber Data Sub LLC, Kyber Health Data LLC and Kyber Survey Data LLC (effective October 31, 2024) and (iii) Helix Technologies, Inc. and its wholly owned subsidiaries Helix Legacy, Inc. (f/k/a Security Grade Protective Services, Ltd.), and Green Tree International, Inc. All intercompany transactions have been eliminated in consolidation.</t>
        </is>
      </c>
    </row>
    <row r="5">
      <c r="A5" s="4" t="inlineStr">
        <is>
          <t>Use of Estimates</t>
        </is>
      </c>
      <c r="B5" s="4" t="inlineStr">
        <is>
          <t xml:space="preserve"> 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revenues, accounting for the allowance for credit losses, income taxes, contingencies, fair value of assets and intangible assets acquired in a business combination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6">
      <c r="A6" s="4" t="inlineStr">
        <is>
          <t>Reclassifications</t>
        </is>
      </c>
      <c r="B6" s="4" t="inlineStr">
        <is>
          <t xml:space="preserve"> Reclassifications
Certain litigation related costs that were previously included in general and administrative expenses in the prior period financial statements have been reclassified to litigation settlements and related expenses to be consistent with the current presentation.</t>
        </is>
      </c>
    </row>
    <row r="7">
      <c r="A7" s="4" t="inlineStr">
        <is>
          <t>Fair Value of Financial Instruments</t>
        </is>
      </c>
      <c r="B7" s="4" t="inlineStr">
        <is>
          <t xml:space="preserve"> 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t>
        </is>
      </c>
    </row>
    <row r="8">
      <c r="A8" s="4" t="inlineStr">
        <is>
          <t>Cash and Cash Equivalents and Credit Risk</t>
        </is>
      </c>
      <c r="B8" s="4" t="inlineStr">
        <is>
          <t xml:space="preserve">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as the coverage is based on individually titled accounts. The portion of deposits in excess of FDIC coverage is not protected by such insurance and represents a credit risk to the Company. At times, the Company’s deposits exceed this coverage.</t>
        </is>
      </c>
    </row>
    <row r="9">
      <c r="A9" s="4" t="inlineStr">
        <is>
          <t>Accounts Receivable, Contract Assets and Allowance for Credit Losses</t>
        </is>
      </c>
      <c r="B9" s="4" t="inlineStr">
        <is>
          <t xml:space="preserve"> Accounts Receivable, Contract Assets and Allowance for Credit Losses
The Company records accounts receivable when it has the unconditional right to issue an invoice and receive payment regardless of whether revenue has been recognized. If revenue is recognized in advance of the right to invoice, a contract asset (unbilled receivable) is recorded in the condensed consolidated balance sheets.
Accounts receivable are recorded at the invoiced amount, net
of allowance for credit losses. The Company determines the allowance for credit
losses based on historical write-off experience, customer specific facts and
economic conditions. Contract assets represent contractual rights to consideration in the future and are generated when contractual billing schedules differ from the timing of revenue recognition. The Company determines the allowance for credit losses based on historical payment experience, customer specific facts, expected performance over the duration of the contract and economic conditions.
Outstanding account balances are reviewed individually for collectability or realizability. The allowance for credit losses is the Company’s best estimate of the amount of probable credit losses in the Company’s existing accounts receivable or contract assets. The allowance for credit losses for accounts receivable was $375,000 at March 31, 2025 and $225,000 at December 31, 2024. The allowance for credit losses for contract assets was $225,000 at Management charges account balances against the allowance after all means of collection have been exhausted and the potential for recovery is considered remote.</t>
        </is>
      </c>
    </row>
    <row r="10">
      <c r="A10" s="4" t="inlineStr">
        <is>
          <t>Proceeds Receivable From Sale of Discontinued Operations, Net</t>
        </is>
      </c>
      <c r="B10" s="4" t="inlineStr">
        <is>
          <t xml:space="preserve"> Proceeds Receivable From Sale of Discontinued Operations, Net In February 2023, the Company received a note for $10,000,000 payable in twelve equal monthly installments as partial consideration for the sale of Bio-Tech Medical Software, Inc., a Florida corporation (“BioTrack”). As of March 31, 2025 and December 31, 2024 the note has been fully paid. The Company recognized $0 and $20,712 of amortization of the $410,000 original discount recorded on the note interest as investment income for the three months ended March 31, 2025 and 2024, respectively.</t>
        </is>
      </c>
    </row>
    <row r="11">
      <c r="A11" s="4" t="inlineStr">
        <is>
          <t>Business Combinations</t>
        </is>
      </c>
      <c r="B11" s="4" t="inlineStr">
        <is>
          <t xml:space="preserve"> Business Combinations
The Company accounts for its business combinations under the provisions of ASC Topic 805-10, which requires that the acquisition method of accounting be used for all business combinations. Assets acquired and liabilities assumed, including non-controlling interests, are recorded at the date of acquisition at their respective fair valu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condensed consolidated statements of operations as operating expenses or income. Acquisition-related expenses are recognized separately from the business combinations and are expensed as incurred.</t>
        </is>
      </c>
    </row>
    <row r="12">
      <c r="A12" s="4" t="inlineStr">
        <is>
          <t>Revenue Recognition</t>
        </is>
      </c>
      <c r="B12" s="4" t="inlineStr">
        <is>
          <t xml:space="preserve"> 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and the volume of data available for future information updat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variable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Contract assets and deferred revenues consist of the following as of March 31, 2025 and December 31, 2024:
Contract Assets
Contract
Liability
Costs of
obtaining
contracts
Unbilled
revenue
Total
Deferred
Revenue
Balance at January 1, 2024 $ 107,332 $ 2,543,477 $ 2,650,809 $ 2,225,009
Beginning deferred revenue balance recognized during the period
— — — (1,975,009 )
Net change due to acquisition
— — — 2,059,560
Net change due to timing of billings, payments and recognition
(44,882 ) (19,215 ) (64,097 ) 2,178,126
Balance at December 31, 2024 62,450 2,524,262 2,586,712 4,487,686
Beginning deferred revenue balance recognized during the period
— — — (2,723,593 )
Net change due to timing of billings, payments and recognition
70,596 2,091 72,687 3,856,724
Balance at March 31, 2025 $ 133,046 $ 2,526,353 $ 2,659,399 $ 5,620,817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March 31, 2025 December 31, 2024 Estimated next twelve months $ 21,664,682 $ 20,550,004 Thereafter 12,944,675 13,397,200 Total $ 34,609,357 $ 33,947,204 </t>
        </is>
      </c>
    </row>
    <row r="13">
      <c r="A13" s="4" t="inlineStr">
        <is>
          <t>Segment Information</t>
        </is>
      </c>
      <c r="B13" s="4" t="inlineStr">
        <is>
          <t xml:space="preserve"> Segment Information FASB ASC Topic 280, Segment Reporting Sales for the three months ended March 31, 2025 by country as a percentage of total sales were: United States (93%), Australia (5%) and Great Britain/others (2%) compared to sales for the three months ended March 31, 2024 by country as a percentage of total sales which were: United States (87%), Australia (8%) and Canada (5%). The Company’s long-lived assets consist primarily of intangible assets, deposits and other assets. As of March 31, 2025 and
The Company’s operations are comprised of a single reportable segment providing analytic and information services to the healthcare, life science and financial services industries.</t>
        </is>
      </c>
    </row>
    <row r="14">
      <c r="A14" s="4" t="inlineStr">
        <is>
          <t>Customer Concentration</t>
        </is>
      </c>
      <c r="B14" s="4" t="inlineStr">
        <is>
          <t xml:space="preserve"> Customer Concentration During the three months ended March 31, 2025, the Company had one customer representing 12.1% of revenue. At March 31, 2025, the Company had three customers representing 18.6%, 14.9% and 10.5% of accounts receivable. During the three months ended March 31, 2024, the Company had two customers representing 16.4% and 13.8% </t>
        </is>
      </c>
    </row>
    <row r="15">
      <c r="A15" s="4" t="inlineStr">
        <is>
          <t>Vendors and Licensors</t>
        </is>
      </c>
      <c r="B15" s="4" t="inlineStr">
        <is>
          <t xml:space="preserve"> 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densed consolidated statements of cash flows. In cases where the Company pays variable fees based on content usage, such costs are expensed as incurred. On July 31, 2024, the Company was informed by one of its information vendors that effective December 31, 2024, the vendor would no longer include certain data within the information products it licenses to the Company. The vendor stated this was due to clarifications and updates to the licensing relationship between the vendor and one of its data suppliers. In February 2025, the vendor announced that it intended to exit the data licensing business by the end of 2026. The Company plans to license data from additional vendors in consideration of the above changes; however, there can be no assurance that the alternate sources of comparable data can be obtained, and if so, on terms and conditions substantially equivalent to those under the Company’s previous agreement. As a result of this event, the Company is evaluating its rights under the contract and the impact of the vendors announced wind down on future obligations under the agreement. The Company reduced the expected period of benefit under the agreement effective with the vendors announcement. The resulting change in accounting estimate did not have a material impact on operating results for the three months ended March 31, 2025.</t>
        </is>
      </c>
    </row>
    <row r="16">
      <c r="A16" s="4" t="inlineStr">
        <is>
          <t>Vendor Concentration</t>
        </is>
      </c>
      <c r="B16" s="4" t="inlineStr">
        <is>
          <t xml:space="preserve"> Vendor Concentration During the three months ended March 31, 2025, the Company had one vendor representing 21.0% of purchases and expenses. During the three months ended March 31, 2024, the Company had three vendors representing 15.2%, 12.7% and 10.5% </t>
        </is>
      </c>
    </row>
    <row r="17">
      <c r="A17" s="4" t="inlineStr">
        <is>
          <t>Property and Equipment, Net</t>
        </is>
      </c>
      <c r="B17" s="4" t="inlineStr">
        <is>
          <t xml:space="preserve">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t>
        </is>
      </c>
    </row>
    <row r="18">
      <c r="A18" s="4" t="inlineStr">
        <is>
          <t>Impairment losses</t>
        </is>
      </c>
      <c r="B18" s="4" t="inlineStr">
        <is>
          <t xml:space="preserve"> Long-Lived Assets, Including Definite Lived Intangible Assets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three months ended March 31, 2025 or 2024.</t>
        </is>
      </c>
    </row>
    <row r="19">
      <c r="A19" s="4" t="inlineStr">
        <is>
          <t>Contingencies</t>
        </is>
      </c>
      <c r="B19" s="4" t="inlineStr">
        <is>
          <t xml:space="preserv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is>
      </c>
    </row>
    <row r="20">
      <c r="A20" s="4" t="inlineStr">
        <is>
          <t>Advertising</t>
        </is>
      </c>
      <c r="B20" s="4" t="inlineStr">
        <is>
          <t xml:space="preserve"> Advertising Advertising costs are expensed as incurred and included in sales and marketing expenses and amounted to $18,443 and $35,642 for the three months ended March 31, 2025 and 2024, respectively.</t>
        </is>
      </c>
    </row>
    <row r="21">
      <c r="A21" s="4" t="inlineStr">
        <is>
          <t>Net Loss per Share</t>
        </is>
      </c>
      <c r="B21" s="4" t="inlineStr">
        <is>
          <t xml:space="preserve"> Net Loss per Share
The calculation of net los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As the Company has incurred net losses for the three months ended March 31, 2025 and 2024, the diluted loss per share is the same as basic loss per share for the periods presented.</t>
        </is>
      </c>
    </row>
    <row r="22">
      <c r="A22" s="4" t="inlineStr">
        <is>
          <t>Distinguishing Liabilities from Equity</t>
        </is>
      </c>
      <c r="B22" s="4" t="inlineStr">
        <is>
          <t xml:space="preserve"> Distinguishing Liabilities from Equity
The Company relies on the guidance provided by ASC Topic 480, Distinguishing Liabilities from Equit Derivatives and Hedging: Contracts in Entity’s Own Equity ,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is>
      </c>
    </row>
    <row r="23">
      <c r="A23" s="4" t="inlineStr">
        <is>
          <t>Stock-based Compensation</t>
        </is>
      </c>
      <c r="B23" s="4" t="inlineStr">
        <is>
          <t xml:space="preserve"> 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densed consolidated statements of operations.</t>
        </is>
      </c>
    </row>
    <row r="24">
      <c r="A24" s="4" t="inlineStr">
        <is>
          <t>Income Taxes</t>
        </is>
      </c>
      <c r="B24" s="4" t="inlineStr">
        <is>
          <t xml:space="preserve"> Income Taxes
The Company accounts for income taxes in accordance with FASB ASC Topic 740, Income Taxes
The provision for income taxes represents federal and state and local income taxes. The effective rate differs from statutory rates due to the effect of state and local income taxes, tax benefit of R&amp;D credits and certain nondeductible expenses. The Company’s effective tax rate will change from period to period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period of the change. For the three months ended March 31, 2025, the Company recognized net income tax expense of $7,367. For the three months ended March 31, 2024, the Company recognized net income tax expense of $102,540. The Company claims R&amp;D tax credits on eligible R&amp;D expenditures. The R&amp;D tax credits are recognized as a reduction to income tax expense.
The Company files a consolidated U.S. income tax return and tax returns in certain state and local jurisdictions. As of March 31, 2025, the Company is not currently under any examination in any tax jurisdiction.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25">
      <c r="A25" s="4" t="inlineStr">
        <is>
          <t>Litigation Settlements and Related Expenses</t>
        </is>
      </c>
      <c r="B25" s="4" t="inlineStr">
        <is>
          <t xml:space="preserve"> Litigation Settlements and Related Expenses
Litigation settlements and related expenses consist of incremental third-party legal expenses and settlement expenses, net of any insurance recoveries, associated with litigation, which pertains to entities acquired in the Helix merger ( see “Note 16 – Commitments and Contingencies</t>
        </is>
      </c>
    </row>
    <row r="26">
      <c r="A26" s="4" t="inlineStr">
        <is>
          <t>Recent Accounting Pronouncements</t>
        </is>
      </c>
      <c r="B26" s="4" t="inlineStr">
        <is>
          <t xml:space="preserve"> Recent Accounting Pronouncements
In December 2023, the FASB issued Accounting Standards Update No. 2023-09, Income Taxes (Topic 740): Improvements to Income Tax Disclosures In November 2024, the FASB issued Accounting Standards Update No. 2024-03, Income Statement - Reporting Comprehensive Income - Expense Disaggregation Disclosures (Topic 220): Disaggregation of Income Statement Expenses
Recently Adopted Accounting Pronouncements
The Company has implemented all new applicable accounting pronouncements that are in effect. These pronouncements did not have any material impa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ontract Balances</t>
        </is>
      </c>
      <c r="B4" s="4" t="inlineStr">
        <is>
          <t xml:space="preserve">Contract assets and deferred revenues consist of the following as of March 31, 2025 and December 31, 2024:
Contract Assets
Contract
Liability
Costs of
obtaining
contracts
Unbilled
revenue
Total
Deferred
Revenue
Balance at January 1, 2024 $ 107,332 $ 2,543,477 $ 2,650,809 $ 2,225,009
Beginning deferred revenue balance recognized during the period
— — — (1,975,009 )
Net change due to acquisition
— — — 2,059,560
Net change due to timing of billings, payments and recognition
(44,882 ) (19,215 ) (64,097 ) 2,178,126
Balance at December 31, 2024 62,450 2,524,262 2,586,712 4,487,686
Beginning deferred revenue balance recognized during the period
— — — (2,723,593 )
Net change due to timing of billings, payments and recognition
70,596 2,091 72,687 3,856,724
Balance at March 31, 2025 $ 133,046 $ 2,526,353 $ 2,659,399 $ 5,620,817 </t>
        </is>
      </c>
    </row>
    <row r="5">
      <c r="A5" s="4" t="inlineStr">
        <is>
          <t>Remaining Performance Obligations</t>
        </is>
      </c>
      <c r="B5" s="4" t="inlineStr">
        <is>
          <t xml:space="preserve">The transaction price allocated to remaining performance obligations consisted of the following: March 31, 2025 December 31, 2024 Estimated next twelve months $ 21,664,682 $ 20,550,004 Thereafter 12,944,675 13,397,200 Total $ 34,609,357 $ 33,947,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eliminary Estimated Fair Values of Assets Acquired and Liabilities</t>
        </is>
      </c>
      <c r="B4" s="4" t="inlineStr">
        <is>
          <t xml:space="preserve"> The following table summarizes the preliminary estimated fair values of the assets acquired and liabilities assumed on the Kyber Acquisition Date:
Description
Purchase Price
Purchase price
$ —
Total consideration transferred
$ — As of October 31, 2024 Estimated Useful Life (Years) Assets acquired Cash $ 1,415,696 Accounts receivables from customers, net 767,052 Prepaid expenses and other assets 109,934 Due from seller 67,443 Customer relationship intangible 1,011,000 6 Trademarks 215,000 9 Total assets acquired 3,586,125 Liabilities assumed Accrued expenses 321,735 Deferred revenue 2,059,560 Total liabilities assumed 2,381,295 Gain on bargain purchase 1,204,830 Total consideration transferred $ — </t>
        </is>
      </c>
    </row>
    <row r="5">
      <c r="A5" s="4" t="inlineStr">
        <is>
          <t>Supplemental Pro Forma Financial Information</t>
        </is>
      </c>
      <c r="B5" s="4" t="inlineStr">
        <is>
          <t xml:space="preserve"> The following table presents certain unaudited pro forma financial information for the combined entity as if the Kyber acquisition occurred on January 1, 2024. The unaudited pro forma financial information for the periods presented is provided for illustrative purposes only and is not necessarily indicative of the historical results of operations had the acquisition occurred on January 1, 2024, nor is it indicative of the results of operations in future periods.
Three Months Ended
Revenues
$ 5,956,088
Net loss
$ (2,549,803 )
Basic and diluted net loss per share – on a pro forma basis
$ (0.0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As of March 31, 2025 and December 31, 2024, marketable securities consisted of the following:
March 31, 2025
December 31, 2024
United
States Treasury Bills
Amortized
Cost $ 29,962,773 $ 30,476,729
Fair
Market Value $ 29,961,761 $ 30,492,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Convertible notes payable, net of debt issuance costs, current (in Dollars)</t>
        </is>
      </c>
      <c r="B2" s="6" t="n">
        <v>6750326</v>
      </c>
      <c r="C2" s="6" t="n">
        <v>6697649</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95000000</v>
      </c>
      <c r="C8" s="5" t="n">
        <v>95000000</v>
      </c>
    </row>
    <row r="9">
      <c r="A9" s="4" t="inlineStr">
        <is>
          <t>Common Stock, shares issued (in shares)</t>
        </is>
      </c>
      <c r="B9" s="5" t="n">
        <v>31202312</v>
      </c>
      <c r="C9" s="5" t="n">
        <v>31010788</v>
      </c>
    </row>
    <row r="10">
      <c r="A10" s="4" t="inlineStr">
        <is>
          <t>Common Stock, shares outstanding (in shares)</t>
        </is>
      </c>
      <c r="B10" s="5" t="n">
        <v>31202312</v>
      </c>
      <c r="C10" s="5" t="n">
        <v>31010788</v>
      </c>
    </row>
    <row r="11">
      <c r="A11" s="4" t="inlineStr">
        <is>
          <t>Related Party [Member]</t>
        </is>
      </c>
      <c r="B11" s="4" t="inlineStr">
        <is>
          <t xml:space="preserve"> </t>
        </is>
      </c>
      <c r="C11" s="4" t="inlineStr">
        <is>
          <t xml:space="preserve"> </t>
        </is>
      </c>
    </row>
    <row r="12">
      <c r="A12" s="4" t="inlineStr">
        <is>
          <t>Convertible notes payable, net of debt issuance costs, current (in Dollars)</t>
        </is>
      </c>
      <c r="B12" s="6" t="n">
        <v>6000000</v>
      </c>
      <c r="C12" s="6"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t>
        </is>
      </c>
      <c r="B4" s="4" t="inlineStr">
        <is>
          <t xml:space="preserve"> As of March 31, 2025 and December 31, 2024, property and equipment were comprised of the following:
March 31, 2025
December 31, 2024
Personal computing equipment
$ 48,142 $ 94,521
Office equipment and capitalized software
73,260 73,260
Total
121,402 167,781
Less: Accumulated depreciation
(79,644 ) (121,129 )
Property and equipment, net
$ 41,758 $ 46,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As of March 31, 2025, intangible assets were comprised of the following: Estimated Useful Life (Years) Gross Carrying Amount at March 31, 2025 Accumulated Amortization Net Book Value at March 31, 2025 Customer relationships 6 $ 1,011,000 70,208 $ 940,792 Tradenames and trademarks 9 215,000 9,954 205,046 $ 1,226,000 $ 80,162 $ 1,145,838 As of December 31, 2024, intangible assets were comprised of the following: Estimated Useful Life (Years) Gross Carrying Amount at December 31, 2024 Accumulated Amortization Net Book Value at December 31, 2024 Customer relationships 6 $ 1,011,000 27,984 $ 983,016 Tradenames and trademarks 9 215,000 5,972 209,028 $ 1,226,000 $ 33,956 $ 1,192,044 </t>
        </is>
      </c>
    </row>
    <row r="5">
      <c r="A5" s="4" t="inlineStr">
        <is>
          <t>Estimated Future Amortization Expense</t>
        </is>
      </c>
      <c r="B5" s="4" t="inlineStr">
        <is>
          <t xml:space="preserve">The estimated future amortization expense for the next five years and thereafter is as follows:
Years
ending December 31,
Future
Amortization Expense
2025 (Remaining) $ 144,292
2026 192,389
2027 192,389
2028 192,389
2029 192,389
Thereafter 231,990
Total $ 1,145,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t>
        </is>
      </c>
      <c r="B4" s="4" t="inlineStr">
        <is>
          <t xml:space="preserve"> As of March 31, 2025 and December 31, 2024, accrued expenses were comprised of the following:
March 31, 2025
December 31, 2024
Employee compensation
$ 1,600,415 $ 1,570,205
Information Contracts (see "Note 3 - Vendors and Licensors")
955,238 1,296,315
Accrued expenses
1,326,102 1,546,747
Total
$ 3,881,755 $ 4,413,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5</t>
        </is>
      </c>
    </row>
    <row r="3">
      <c r="A3" s="3" t="inlineStr">
        <is>
          <t>CONVERTIBLE NOTES [Abstract]</t>
        </is>
      </c>
      <c r="B3" s="4" t="inlineStr">
        <is>
          <t xml:space="preserve"> </t>
        </is>
      </c>
    </row>
    <row r="4">
      <c r="A4" s="4" t="inlineStr">
        <is>
          <t>Convertible Note Payable</t>
        </is>
      </c>
      <c r="B4" s="4" t="inlineStr">
        <is>
          <t xml:space="preserve">March 31, 2025
December 31, 2024
Principal outstanding
$ 6,000,000 $ 6,000,000
Add: accrued interest
752,548 701,204
Less: unamortized debt issuance costs
(2,222 ) (3,555 )
Convertible note payable, net of debt issuance costs
$ 6,750,326 $ 6,697,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Information Regarding Equity Incentive Plan</t>
        </is>
      </c>
      <c r="B4" s="4" t="inlineStr">
        <is>
          <t xml:space="preserve"> The table below includes issuances of restricted stock awards and units under the 2020 Plan and unvested equity interests of MOR which were converted into restricted common stock.
Number of Restricted
Weighted Average
Unvested at January 1, 2024
744,985 $ 2.05
Issued
1,176,000 2.22
Vested
(268,737 ) 4.78
Canceled
(5,000 ) 9.47
Unvested at December 31, 2024
1,647,248 3.03
Issued
200,000 2.06
Vested
(263,750 ) 4.94
Canceled
(8,000 ) 2.02
Unvested at March 31, 2025
1,575,498 $ 2.51 </t>
        </is>
      </c>
    </row>
    <row r="5">
      <c r="A5" s="4" t="inlineStr">
        <is>
          <t>Fair Value of Stock Option Assumptions</t>
        </is>
      </c>
      <c r="B5" s="4" t="inlineStr">
        <is>
          <t xml:space="preserve">The assumptions used to calculate the grant date fair value of the options granted during three months ended March 31, 2025 and 2024, are as follows: For the Three Months Ended March 31, 2025 2024 Exercise Price $2.00 to $2.06 $2.67 to $3.69 Fair value of Company common stock $2.00 to $2.06 $2.68 to $3.69 Dividend yield 0 % 0 % Expected volatility 75.0 % 78% to 79 % Risk Free interest rate 4.00% to 4.20 % 3.90% to 4.20 % Expected life (years) remaining 6.10 to 6.25 6.10 to 6.25 </t>
        </is>
      </c>
    </row>
    <row r="6">
      <c r="A6" s="4" t="inlineStr">
        <is>
          <t>Stock Option Activity</t>
        </is>
      </c>
      <c r="B6" s="4" t="inlineStr">
        <is>
          <t xml:space="preserve"> The following summarizes option activity under the Company’s stock plan for the three months ended March 31, 2025 and for the year ended December 31, 2024:
Shares Underlying
Weighted Average
Outstanding at January 1, 2024
3,840,544 $ 7.12
Granted
483,500 $ 2.79
Exercised
(14,375 ) $ 2.98
Forfeited and expired
(357,873 ) $ 7.49
Outstanding at December 31, 2024
3,951,796 $ 6.47
Granted
160,000 $ 2.06
Exercised
(7,837 ) $ 2.20
Forfeited and expired
(22,600 ) $ 2.22
Outstanding at March 31, 2025
4,081,359 $ 6.33
Vested options at March 31, 2025
2,606,510 $ 8.01 </t>
        </is>
      </c>
    </row>
    <row r="7">
      <c r="A7" s="4" t="inlineStr">
        <is>
          <t>Stock Compensation Expense</t>
        </is>
      </c>
      <c r="B7" s="4" t="inlineStr">
        <is>
          <t xml:space="preserve">Stock compensation expense for the three months ended March 31, 2025 and 2024 was as follows:
For the Three Months Ended March 31,
2025
2024
Services
$ 40,634 $ 32,321
Research and development
29,323 58,491
Sales and marketing
76,985 75,348
General and administrative
1,145,844 1,492,755
Total
$ 1,292,786 $ 1,658,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Computation of Basic and Diluted Net Loss Per Share</t>
        </is>
      </c>
      <c r="B4" s="4" t="inlineStr">
        <is>
          <t xml:space="preserve"> The following table sets forth the computation of the basic and diluted net loss per share:
For the Three Months Ended March 31,
2025
2024
Net loss attributable to common shareholders
$ (1,125,862 ) $ (1,212,615 )
Net loss per share attributable to common shareholders:
Basic
$ (0.04 ) $ (0.04 )
Diluted
$ (0.04 ) $ (0.04 )
Weighted average common shares outstanding - basic and diluted
Basic
31,123,075 30,999,433
Diluted
31,123,075 30,999,433 </t>
        </is>
      </c>
    </row>
    <row r="5">
      <c r="A5" s="4" t="inlineStr">
        <is>
          <t>Antidilutive Securities Excluded from Computation of Loss Per Share</t>
        </is>
      </c>
      <c r="B5" s="4" t="inlineStr">
        <is>
          <t xml:space="preserve"> The following table sets forth all outstanding potentially dilutive securities which were not included in the calculation of diluted earnings per share because their impact would have been antidilutive to the Company’s “control number,” which is net loss.
For the Three Months Ended March 31,
2025
2024
Potentially dilutive securities:
Warrants
— 16,132
Stock options
4,081,359 4,207,668
Convertible notes
673,925 2,369,728
Unvested restricted stock awards and units
1,575,498 895,266
Total
6,330,782 7,488,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Cash Flow Information and Non-Cash Activity Related to Leases</t>
        </is>
      </c>
      <c r="B4" s="4" t="inlineStr">
        <is>
          <t xml:space="preserve">Supplemental cash flow information and non-cash activity related to leases are as follows:
For
the Three Months Ended March 31,
2025
2024
Cash used
in operating leases $ 6,153 $ 5,481 </t>
        </is>
      </c>
    </row>
    <row r="5">
      <c r="A5" s="4" t="inlineStr">
        <is>
          <t>ROU Lease Assets and Lease Liabilities</t>
        </is>
      </c>
      <c r="B5" s="4" t="inlineStr">
        <is>
          <t xml:space="preserve"> ROU lease assets and lease liabilities for the Company’s operating leases were recorded in the condensed consolidated balance sheet as follows: March 31, 2025 December 31, 2024 Right of use assets, net $ 29,808 $ 35,560 Short-term operating lease liabilities $ 23,703 $ 23,423 Long-term operating lease liabilities 6,105 12,137 Total lease liabilities $ 29,808 $ 35,560 Weighted average remaining lease term (in years) 1.25 1.50 Weighted average discount rate 4.8 % 4.8 %</t>
        </is>
      </c>
    </row>
    <row r="6">
      <c r="A6" s="4" t="inlineStr">
        <is>
          <t>Components of Lease Expenses</t>
        </is>
      </c>
      <c r="B6" s="4" t="inlineStr">
        <is>
          <t xml:space="preserve">The components of lease expense were as follows for each of the periods presented, which are included in general and administrative expenses in the condensed consolidated statements of operations:
For the Three Months Ended March 31,
2025
2024
Operating lease expense
$ 6,153 $ 5,481
Short-term lease expense
6,212 8,042
Total operating lease costs
$ 12,365 $ 13,523 </t>
        </is>
      </c>
    </row>
    <row r="7">
      <c r="A7" s="4" t="inlineStr">
        <is>
          <t>Future Lease Payments Included in Measurement of Lease Liabilities</t>
        </is>
      </c>
      <c r="B7" s="4" t="inlineStr">
        <is>
          <t xml:space="preserve"> Future lease payments included in the measurement of lease liabilities on the condensed consolidated balance sheet as of March 31, 2025, were as follows:
March
31, 2025
2025 18,459
2026 12,306
Total future minimum lease payments 30,765
Less imputed interest (957 )
Total $ 29,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Remaining Payment Obligations under these Licenses</t>
        </is>
      </c>
      <c r="B4" s="4" t="inlineStr">
        <is>
          <t xml:space="preserve">The following table shows the remaining payment obligations under these agreements as of March 31, 2025:
March
31, 2025
Year ending December 31, 2025 4,224,160
Year ending December 31, 2026 4,627,500
Year ending December 31, 2027 2,525,000
Thereafter 1,050,000
$ 12,426,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Credit Risk (Details)</t>
        </is>
      </c>
      <c r="B1" s="2" t="inlineStr">
        <is>
          <t>Mar. 31, 2025 USD ($)</t>
        </is>
      </c>
    </row>
    <row r="2">
      <c r="A2" s="3" t="inlineStr">
        <is>
          <t>SUMMARY OF SIGNIFICANT ACCOUNTING POLICIES [Abstract]</t>
        </is>
      </c>
      <c r="B2" s="4" t="inlineStr">
        <is>
          <t xml:space="preserve"> </t>
        </is>
      </c>
    </row>
    <row r="3">
      <c r="A3" s="4" t="inlineStr">
        <is>
          <t>Cash, FDIC insured amount (in Dollars)</t>
        </is>
      </c>
      <c r="B3"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Contract Assets and Allowance for Credit Losses (Details) - USD ($)</t>
        </is>
      </c>
      <c r="B1" s="2" t="inlineStr">
        <is>
          <t>Mar. 31, 2025</t>
        </is>
      </c>
      <c r="C1" s="2" t="inlineStr">
        <is>
          <t>Dec. 31, 2024</t>
        </is>
      </c>
    </row>
    <row r="2">
      <c r="A2" s="3" t="inlineStr">
        <is>
          <t>SUMMARY OF SIGNIFICANT ACCOUNTING POLICIES [Abstract]</t>
        </is>
      </c>
      <c r="B2" s="4" t="inlineStr">
        <is>
          <t xml:space="preserve"> </t>
        </is>
      </c>
      <c r="C2" s="4" t="inlineStr">
        <is>
          <t xml:space="preserve"> </t>
        </is>
      </c>
    </row>
    <row r="3">
      <c r="A3" s="4" t="inlineStr">
        <is>
          <t>Allowance for credit losses, accounts receivable (in Dollars)</t>
        </is>
      </c>
      <c r="B3" s="6" t="n">
        <v>375000</v>
      </c>
      <c r="C3" s="6" t="n">
        <v>225000</v>
      </c>
    </row>
    <row r="4">
      <c r="A4" s="4" t="inlineStr">
        <is>
          <t>Allowance for credit losses, contract assets (in Dollars)</t>
        </is>
      </c>
      <c r="B4" s="6" t="n">
        <v>225000</v>
      </c>
      <c r="C4" s="6" t="n">
        <v>2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Revenue</t>
        </is>
      </c>
      <c r="B3" s="6" t="n">
        <v>7056116</v>
      </c>
      <c r="C3" s="6" t="n">
        <v>4877378</v>
      </c>
    </row>
    <row r="4">
      <c r="A4" s="3" t="inlineStr">
        <is>
          <t>Costs and Expenses:</t>
        </is>
      </c>
      <c r="B4" s="4" t="inlineStr">
        <is>
          <t xml:space="preserve"> </t>
        </is>
      </c>
      <c r="C4" s="4" t="inlineStr">
        <is>
          <t xml:space="preserve"> </t>
        </is>
      </c>
    </row>
    <row r="5">
      <c r="A5" s="4" t="inlineStr">
        <is>
          <t>Cost of revenues</t>
        </is>
      </c>
      <c r="B5" s="5" t="n">
        <v>3131622</v>
      </c>
      <c r="C5" s="5" t="n">
        <v>1703357</v>
      </c>
    </row>
    <row r="6">
      <c r="A6" s="4" t="inlineStr">
        <is>
          <t>Research and development</t>
        </is>
      </c>
      <c r="B6" s="5" t="n">
        <v>606237</v>
      </c>
      <c r="C6" s="5" t="n">
        <v>389889</v>
      </c>
    </row>
    <row r="7">
      <c r="A7" s="4" t="inlineStr">
        <is>
          <t>Sales and marketing</t>
        </is>
      </c>
      <c r="B7" s="5" t="n">
        <v>1382727</v>
      </c>
      <c r="C7" s="5" t="n">
        <v>1055141</v>
      </c>
    </row>
    <row r="8">
      <c r="A8" s="4" t="inlineStr">
        <is>
          <t>General and administrative</t>
        </is>
      </c>
      <c r="B8" s="5" t="n">
        <v>3279094</v>
      </c>
      <c r="C8" s="5" t="n">
        <v>3283489</v>
      </c>
    </row>
    <row r="9">
      <c r="A9" s="4" t="inlineStr">
        <is>
          <t>Litigation settlements and related expenses</t>
        </is>
      </c>
      <c r="B9" s="5" t="n">
        <v>0</v>
      </c>
      <c r="C9" s="5" t="n">
        <v>208965</v>
      </c>
    </row>
    <row r="10">
      <c r="A10" s="4" t="inlineStr">
        <is>
          <t>Depreciation and amortization</t>
        </is>
      </c>
      <c r="B10" s="5" t="n">
        <v>51101</v>
      </c>
      <c r="C10" s="5" t="n">
        <v>8887</v>
      </c>
    </row>
    <row r="11">
      <c r="A11" s="4" t="inlineStr">
        <is>
          <t>Total costs and expenses</t>
        </is>
      </c>
      <c r="B11" s="5" t="n">
        <v>8450781</v>
      </c>
      <c r="C11" s="5" t="n">
        <v>6649728</v>
      </c>
    </row>
    <row r="12">
      <c r="A12" s="4" t="inlineStr">
        <is>
          <t>Operating Loss</t>
        </is>
      </c>
      <c r="B12" s="5" t="n">
        <v>-1394665</v>
      </c>
      <c r="C12" s="5" t="n">
        <v>-1772350</v>
      </c>
    </row>
    <row r="13">
      <c r="A13" s="3" t="inlineStr">
        <is>
          <t>Other Income (Expense):</t>
        </is>
      </c>
      <c r="B13" s="4" t="inlineStr">
        <is>
          <t xml:space="preserve"> </t>
        </is>
      </c>
      <c r="C13" s="4" t="inlineStr">
        <is>
          <t xml:space="preserve"> </t>
        </is>
      </c>
    </row>
    <row r="14">
      <c r="A14" s="4" t="inlineStr">
        <is>
          <t>Change in fair value of warrant liability</t>
        </is>
      </c>
      <c r="B14" s="5" t="n">
        <v>0</v>
      </c>
      <c r="C14" s="5" t="n">
        <v>113</v>
      </c>
    </row>
    <row r="15">
      <c r="A15" s="4" t="inlineStr">
        <is>
          <t>Interest and investment income</t>
        </is>
      </c>
      <c r="B15" s="5" t="n">
        <v>328848</v>
      </c>
      <c r="C15" s="5" t="n">
        <v>675157</v>
      </c>
    </row>
    <row r="16">
      <c r="A16" s="4" t="inlineStr">
        <is>
          <t>Gain on sale of investment</t>
        </is>
      </c>
      <c r="B16" s="5" t="n">
        <v>0</v>
      </c>
      <c r="C16" s="5" t="n">
        <v>48612</v>
      </c>
    </row>
    <row r="17">
      <c r="A17" s="4" t="inlineStr">
        <is>
          <t>Interest expense</t>
        </is>
      </c>
      <c r="B17" s="5" t="n">
        <v>-52678</v>
      </c>
      <c r="C17" s="5" t="n">
        <v>-198963</v>
      </c>
    </row>
    <row r="18">
      <c r="A18" s="4" t="inlineStr">
        <is>
          <t>Gain on debt redemption</t>
        </is>
      </c>
      <c r="B18" s="5" t="n">
        <v>0</v>
      </c>
      <c r="C18" s="5" t="n">
        <v>137356</v>
      </c>
    </row>
    <row r="19">
      <c r="A19" s="4" t="inlineStr">
        <is>
          <t>Total other income, net</t>
        </is>
      </c>
      <c r="B19" s="5" t="n">
        <v>276170</v>
      </c>
      <c r="C19" s="5" t="n">
        <v>662275</v>
      </c>
    </row>
    <row r="20">
      <c r="A20" s="4" t="inlineStr">
        <is>
          <t>Net loss before income taxes</t>
        </is>
      </c>
      <c r="B20" s="5" t="n">
        <v>-1118495</v>
      </c>
      <c r="C20" s="5" t="n">
        <v>-1110075</v>
      </c>
    </row>
    <row r="21">
      <c r="A21" s="4" t="inlineStr">
        <is>
          <t>Income tax expense</t>
        </is>
      </c>
      <c r="B21" s="5" t="n">
        <v>-7367</v>
      </c>
      <c r="C21" s="5" t="n">
        <v>-102540</v>
      </c>
    </row>
    <row r="22">
      <c r="A22" s="4" t="inlineStr">
        <is>
          <t>Net loss</t>
        </is>
      </c>
      <c r="B22" s="6" t="n">
        <v>-1125862</v>
      </c>
      <c r="C22" s="6" t="n">
        <v>-1212615</v>
      </c>
    </row>
    <row r="23">
      <c r="A23" s="4" t="inlineStr">
        <is>
          <t>Basic net loss per common share (in Dollars per share)</t>
        </is>
      </c>
      <c r="B23" s="8" t="n">
        <v>-0.04</v>
      </c>
      <c r="C23" s="8" t="n">
        <v>-0.04</v>
      </c>
    </row>
    <row r="24">
      <c r="A24" s="4" t="inlineStr">
        <is>
          <t>Diluted net loss per common share (in Dollars per share)</t>
        </is>
      </c>
      <c r="B24" s="8" t="n">
        <v>-0.04</v>
      </c>
      <c r="C24" s="8" t="n">
        <v>-0.04</v>
      </c>
    </row>
    <row r="25">
      <c r="A25" s="4" t="inlineStr">
        <is>
          <t>Weighted-average shares outstanding, basic (in Shares)</t>
        </is>
      </c>
      <c r="B25" s="5" t="n">
        <v>31123075</v>
      </c>
      <c r="C25" s="5" t="n">
        <v>30999433</v>
      </c>
    </row>
    <row r="26">
      <c r="A26" s="4" t="inlineStr">
        <is>
          <t>Weighted-average shares outstanding, diluted (in Shares)</t>
        </is>
      </c>
      <c r="B26" s="5" t="n">
        <v>31123075</v>
      </c>
      <c r="C26" s="5" t="n">
        <v>309994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Proceeds Receivable From Sale of Discontinued Operations, Net (Details)</t>
        </is>
      </c>
      <c r="C1" s="2" t="inlineStr">
        <is>
          <t>3 Months Ended</t>
        </is>
      </c>
    </row>
    <row r="2">
      <c r="B2" s="2" t="inlineStr">
        <is>
          <t>Feb. 10, 2023 USD ($) Installment</t>
        </is>
      </c>
      <c r="C2" s="2" t="inlineStr">
        <is>
          <t>Mar. 31, 2025 USD ($)</t>
        </is>
      </c>
      <c r="D2" s="2" t="inlineStr">
        <is>
          <t>Mar. 31, 2024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mortization (in Dollars)</t>
        </is>
      </c>
      <c r="B4" s="4" t="inlineStr">
        <is>
          <t xml:space="preserve"> </t>
        </is>
      </c>
      <c r="C4" s="6" t="n">
        <v>0</v>
      </c>
      <c r="D4" s="6" t="n">
        <v>20712</v>
      </c>
    </row>
    <row r="5">
      <c r="A5" s="4" t="inlineStr">
        <is>
          <t>Discount in interest and investment income (in Dollars)</t>
        </is>
      </c>
      <c r="B5" s="4" t="inlineStr">
        <is>
          <t xml:space="preserve"> </t>
        </is>
      </c>
      <c r="C5" s="6" t="n">
        <v>410000</v>
      </c>
      <c r="D5" s="6" t="n">
        <v>410000</v>
      </c>
    </row>
    <row r="6">
      <c r="A6" s="4" t="inlineStr">
        <is>
          <t>Bio-Tech Medical Software, Inc. [Member]</t>
        </is>
      </c>
      <c r="B6" s="4" t="inlineStr">
        <is>
          <t xml:space="preserve"> </t>
        </is>
      </c>
      <c r="C6" s="4" t="inlineStr">
        <is>
          <t xml:space="preserve"> </t>
        </is>
      </c>
      <c r="D6" s="4" t="inlineStr">
        <is>
          <t xml:space="preserve"> </t>
        </is>
      </c>
    </row>
    <row r="7">
      <c r="A7" s="3" t="inlineStr">
        <is>
          <t>SUMMARY OF SIGNIFICANT ACCOUNTING POLICIES [Abstract]</t>
        </is>
      </c>
      <c r="B7" s="4" t="inlineStr">
        <is>
          <t xml:space="preserve"> </t>
        </is>
      </c>
      <c r="C7" s="4" t="inlineStr">
        <is>
          <t xml:space="preserve"> </t>
        </is>
      </c>
      <c r="D7" s="4" t="inlineStr">
        <is>
          <t xml:space="preserve"> </t>
        </is>
      </c>
    </row>
    <row r="8">
      <c r="A8" s="4" t="inlineStr">
        <is>
          <t>Pending consideration receivable (in Dollars)</t>
        </is>
      </c>
      <c r="B8" s="6" t="n">
        <v>10000000</v>
      </c>
      <c r="C8" s="4" t="inlineStr">
        <is>
          <t xml:space="preserve"> </t>
        </is>
      </c>
      <c r="D8" s="4" t="inlineStr">
        <is>
          <t xml:space="preserve"> </t>
        </is>
      </c>
    </row>
    <row r="9">
      <c r="A9" s="4" t="inlineStr">
        <is>
          <t>Number of monthly installment payments (in Installment) | Installment</t>
        </is>
      </c>
      <c r="B9" s="5" t="n">
        <v>12</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t>
        </is>
      </c>
      <c r="B1" s="2" t="inlineStr">
        <is>
          <t>3 Months Ended</t>
        </is>
      </c>
    </row>
    <row r="2">
      <c r="B2" s="2" t="inlineStr">
        <is>
          <t>Mar. 31, 2025</t>
        </is>
      </c>
    </row>
    <row r="3">
      <c r="A3" s="4" t="inlineStr">
        <is>
          <t>Deferred Revenue [Member]</t>
        </is>
      </c>
      <c r="B3" s="4" t="inlineStr">
        <is>
          <t xml:space="preserve"> </t>
        </is>
      </c>
    </row>
    <row r="4">
      <c r="A4" s="3" t="inlineStr">
        <is>
          <t>SUMMARY OF SIGNIFICANT ACCOUNTING POLICIES [Abstract]</t>
        </is>
      </c>
      <c r="B4" s="4" t="inlineStr">
        <is>
          <t xml:space="preserve"> </t>
        </is>
      </c>
    </row>
    <row r="5">
      <c r="A5" s="4" t="inlineStr">
        <is>
          <t>Contract with Customer, Timing of Satisfaction of Performance Obligation and Payment</t>
        </is>
      </c>
      <c r="B5" s="4" t="inlineStr">
        <is>
          <t>36 months</t>
        </is>
      </c>
    </row>
    <row r="6">
      <c r="A6" s="4" t="inlineStr">
        <is>
          <t>Minimum [Member]</t>
        </is>
      </c>
      <c r="B6" s="4" t="inlineStr">
        <is>
          <t xml:space="preserve"> </t>
        </is>
      </c>
    </row>
    <row r="7">
      <c r="A7" s="3" t="inlineStr">
        <is>
          <t>SUMMARY OF SIGNIFICANT ACCOUNTING POLICIES [Abstract]</t>
        </is>
      </c>
      <c r="B7" s="4" t="inlineStr">
        <is>
          <t xml:space="preserve"> </t>
        </is>
      </c>
    </row>
    <row r="8">
      <c r="A8" s="4" t="inlineStr">
        <is>
          <t>Period of information products contracts</t>
        </is>
      </c>
      <c r="B8" s="4" t="inlineStr">
        <is>
          <t>1 month</t>
        </is>
      </c>
    </row>
    <row r="9">
      <c r="A9" s="4" t="inlineStr">
        <is>
          <t>Maximum [Member]</t>
        </is>
      </c>
      <c r="B9" s="4" t="inlineStr">
        <is>
          <t xml:space="preserve"> </t>
        </is>
      </c>
    </row>
    <row r="10">
      <c r="A10" s="3" t="inlineStr">
        <is>
          <t>SUMMARY OF SIGNIFICANT ACCOUNTING POLICIES [Abstract]</t>
        </is>
      </c>
      <c r="B10" s="4" t="inlineStr">
        <is>
          <t xml:space="preserve"> </t>
        </is>
      </c>
    </row>
    <row r="11">
      <c r="A11" s="4" t="inlineStr">
        <is>
          <t>Period of information products contracts</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tract Balances (Details) - USD ($)</t>
        </is>
      </c>
      <c r="B1" s="2" t="inlineStr">
        <is>
          <t>3 Months Ended</t>
        </is>
      </c>
      <c r="C1" s="2" t="inlineStr">
        <is>
          <t>12 Months Ended</t>
        </is>
      </c>
    </row>
    <row r="2">
      <c r="B2" s="2" t="inlineStr">
        <is>
          <t>Mar. 31, 2025</t>
        </is>
      </c>
      <c r="C2" s="2" t="inlineStr">
        <is>
          <t>Dec. 31, 2024</t>
        </is>
      </c>
    </row>
    <row r="3">
      <c r="A3" s="3" t="inlineStr">
        <is>
          <t>SUMMARY OF SIGNIFICANT ACCOUNTING POLICIES - Contract Balances (Details) [Line Items]</t>
        </is>
      </c>
      <c r="B3" s="4" t="inlineStr">
        <is>
          <t xml:space="preserve"> </t>
        </is>
      </c>
      <c r="C3" s="4" t="inlineStr">
        <is>
          <t xml:space="preserve"> </t>
        </is>
      </c>
    </row>
    <row r="4">
      <c r="A4" s="4" t="inlineStr">
        <is>
          <t>Beginning balance</t>
        </is>
      </c>
      <c r="B4" s="6" t="n">
        <v>2586712</v>
      </c>
      <c r="C4" s="6" t="n">
        <v>2650809</v>
      </c>
    </row>
    <row r="5">
      <c r="A5" s="4" t="inlineStr">
        <is>
          <t>Ending balance</t>
        </is>
      </c>
      <c r="B5" s="5" t="n">
        <v>2659399</v>
      </c>
      <c r="C5" s="5" t="n">
        <v>2586712</v>
      </c>
    </row>
    <row r="6">
      <c r="A6" s="4" t="inlineStr">
        <is>
          <t>Beginning deferred revenue balance recognized during the period</t>
        </is>
      </c>
      <c r="B6" s="5" t="n">
        <v>0</v>
      </c>
      <c r="C6" s="5" t="n">
        <v>0</v>
      </c>
    </row>
    <row r="7">
      <c r="A7" s="4" t="inlineStr">
        <is>
          <t>Net change due to acquisition</t>
        </is>
      </c>
      <c r="B7" s="4" t="inlineStr">
        <is>
          <t xml:space="preserve"> </t>
        </is>
      </c>
      <c r="C7" s="5" t="n">
        <v>0</v>
      </c>
    </row>
    <row r="8">
      <c r="A8" s="4" t="inlineStr">
        <is>
          <t>Net change due to timing of billings, payments and recognition</t>
        </is>
      </c>
      <c r="B8" s="5" t="n">
        <v>72687</v>
      </c>
      <c r="C8" s="5" t="n">
        <v>-64097</v>
      </c>
    </row>
    <row r="9">
      <c r="A9" s="4" t="inlineStr">
        <is>
          <t>Costs of Obtaining Contracts [Member]</t>
        </is>
      </c>
      <c r="B9" s="4" t="inlineStr">
        <is>
          <t xml:space="preserve"> </t>
        </is>
      </c>
      <c r="C9" s="4" t="inlineStr">
        <is>
          <t xml:space="preserve"> </t>
        </is>
      </c>
    </row>
    <row r="10">
      <c r="A10" s="3" t="inlineStr">
        <is>
          <t>SUMMARY OF SIGNIFICANT ACCOUNTING POLICIES - Contract Balances (Details) [Line Items]</t>
        </is>
      </c>
      <c r="B10" s="4" t="inlineStr">
        <is>
          <t xml:space="preserve"> </t>
        </is>
      </c>
      <c r="C10" s="4" t="inlineStr">
        <is>
          <t xml:space="preserve"> </t>
        </is>
      </c>
    </row>
    <row r="11">
      <c r="A11" s="4" t="inlineStr">
        <is>
          <t>Beginning balance</t>
        </is>
      </c>
      <c r="B11" s="5" t="n">
        <v>62450</v>
      </c>
      <c r="C11" s="5" t="n">
        <v>107332</v>
      </c>
    </row>
    <row r="12">
      <c r="A12" s="4" t="inlineStr">
        <is>
          <t>Ending balance</t>
        </is>
      </c>
      <c r="B12" s="5" t="n">
        <v>133046</v>
      </c>
      <c r="C12" s="5" t="n">
        <v>62450</v>
      </c>
    </row>
    <row r="13">
      <c r="A13" s="4" t="inlineStr">
        <is>
          <t>Beginning deferred revenue balance recognized during the period</t>
        </is>
      </c>
      <c r="B13" s="5" t="n">
        <v>0</v>
      </c>
      <c r="C13" s="5" t="n">
        <v>0</v>
      </c>
    </row>
    <row r="14">
      <c r="A14" s="4" t="inlineStr">
        <is>
          <t>Net change due to acquisition</t>
        </is>
      </c>
      <c r="B14" s="4" t="inlineStr">
        <is>
          <t xml:space="preserve"> </t>
        </is>
      </c>
      <c r="C14" s="5" t="n">
        <v>0</v>
      </c>
    </row>
    <row r="15">
      <c r="A15" s="4" t="inlineStr">
        <is>
          <t>Net change due to timing of billings, payments and recognition</t>
        </is>
      </c>
      <c r="B15" s="5" t="n">
        <v>70596</v>
      </c>
      <c r="C15" s="5" t="n">
        <v>-44882</v>
      </c>
    </row>
    <row r="16">
      <c r="A16" s="4" t="inlineStr">
        <is>
          <t>Unbilled Revenue [Member]</t>
        </is>
      </c>
      <c r="B16" s="4" t="inlineStr">
        <is>
          <t xml:space="preserve"> </t>
        </is>
      </c>
      <c r="C16" s="4" t="inlineStr">
        <is>
          <t xml:space="preserve"> </t>
        </is>
      </c>
    </row>
    <row r="17">
      <c r="A17" s="3" t="inlineStr">
        <is>
          <t>SUMMARY OF SIGNIFICANT ACCOUNTING POLICIES - Contract Balances (Details) [Line Items]</t>
        </is>
      </c>
      <c r="B17" s="4" t="inlineStr">
        <is>
          <t xml:space="preserve"> </t>
        </is>
      </c>
      <c r="C17" s="4" t="inlineStr">
        <is>
          <t xml:space="preserve"> </t>
        </is>
      </c>
    </row>
    <row r="18">
      <c r="A18" s="4" t="inlineStr">
        <is>
          <t>Beginning balance</t>
        </is>
      </c>
      <c r="B18" s="5" t="n">
        <v>2524262</v>
      </c>
      <c r="C18" s="5" t="n">
        <v>2543477</v>
      </c>
    </row>
    <row r="19">
      <c r="A19" s="4" t="inlineStr">
        <is>
          <t>Ending balance</t>
        </is>
      </c>
      <c r="B19" s="5" t="n">
        <v>2526353</v>
      </c>
      <c r="C19" s="5" t="n">
        <v>2524262</v>
      </c>
    </row>
    <row r="20">
      <c r="A20" s="4" t="inlineStr">
        <is>
          <t>Beginning deferred revenue balance recognized during the period</t>
        </is>
      </c>
      <c r="B20" s="5" t="n">
        <v>0</v>
      </c>
      <c r="C20" s="5" t="n">
        <v>0</v>
      </c>
    </row>
    <row r="21">
      <c r="A21" s="4" t="inlineStr">
        <is>
          <t>Net change due to acquisition</t>
        </is>
      </c>
      <c r="B21" s="4" t="inlineStr">
        <is>
          <t xml:space="preserve"> </t>
        </is>
      </c>
      <c r="C21" s="5" t="n">
        <v>0</v>
      </c>
    </row>
    <row r="22">
      <c r="A22" s="4" t="inlineStr">
        <is>
          <t>Net change due to timing of billings, payments and recognition</t>
        </is>
      </c>
      <c r="B22" s="5" t="n">
        <v>2091</v>
      </c>
      <c r="C22" s="5" t="n">
        <v>-19215</v>
      </c>
    </row>
    <row r="23">
      <c r="A23" s="4" t="inlineStr">
        <is>
          <t>Deferred Revenue [Member]</t>
        </is>
      </c>
      <c r="B23" s="4" t="inlineStr">
        <is>
          <t xml:space="preserve"> </t>
        </is>
      </c>
      <c r="C23" s="4" t="inlineStr">
        <is>
          <t xml:space="preserve"> </t>
        </is>
      </c>
    </row>
    <row r="24">
      <c r="A24" s="3" t="inlineStr">
        <is>
          <t>SUMMARY OF SIGNIFICANT ACCOUNTING POLICIES - Contract Balances (Details) [Line Items]</t>
        </is>
      </c>
      <c r="B24" s="4" t="inlineStr">
        <is>
          <t xml:space="preserve"> </t>
        </is>
      </c>
      <c r="C24" s="4" t="inlineStr">
        <is>
          <t xml:space="preserve"> </t>
        </is>
      </c>
    </row>
    <row r="25">
      <c r="A25" s="4" t="inlineStr">
        <is>
          <t>Beginning balance</t>
        </is>
      </c>
      <c r="B25" s="5" t="n">
        <v>4487686</v>
      </c>
      <c r="C25" s="5" t="n">
        <v>2225009</v>
      </c>
    </row>
    <row r="26">
      <c r="A26" s="4" t="inlineStr">
        <is>
          <t>Ending balance</t>
        </is>
      </c>
      <c r="B26" s="5" t="n">
        <v>5620817</v>
      </c>
      <c r="C26" s="5" t="n">
        <v>4487686</v>
      </c>
    </row>
    <row r="27">
      <c r="A27" s="4" t="inlineStr">
        <is>
          <t>Beginning deferred revenue balance recognized during the period</t>
        </is>
      </c>
      <c r="B27" s="5" t="n">
        <v>-2723593</v>
      </c>
      <c r="C27" s="5" t="n">
        <v>-1975009</v>
      </c>
    </row>
    <row r="28">
      <c r="A28" s="4" t="inlineStr">
        <is>
          <t>Net change due to acquisition</t>
        </is>
      </c>
      <c r="B28" s="4" t="inlineStr">
        <is>
          <t xml:space="preserve"> </t>
        </is>
      </c>
      <c r="C28" s="5" t="n">
        <v>2059560</v>
      </c>
    </row>
    <row r="29">
      <c r="A29" s="4" t="inlineStr">
        <is>
          <t>Net change due to timing of billings, payments and recognition</t>
        </is>
      </c>
      <c r="B29" s="6" t="n">
        <v>3856724</v>
      </c>
      <c r="C29" s="6" t="n">
        <v>21781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t>
        </is>
      </c>
      <c r="B1" s="2" t="inlineStr">
        <is>
          <t>Mar. 31, 2025</t>
        </is>
      </c>
      <c r="C1" s="2" t="inlineStr">
        <is>
          <t>Dec. 31, 2024</t>
        </is>
      </c>
    </row>
    <row r="2">
      <c r="A2" s="3" t="inlineStr">
        <is>
          <t>SUMMARY OF SIGNIFICANT ACCOUNTING POLICIES [Abstract]</t>
        </is>
      </c>
      <c r="B2" s="4" t="inlineStr">
        <is>
          <t xml:space="preserve"> </t>
        </is>
      </c>
      <c r="C2" s="4" t="inlineStr">
        <is>
          <t xml:space="preserve"> </t>
        </is>
      </c>
    </row>
    <row r="3">
      <c r="A3" s="4" t="inlineStr">
        <is>
          <t>Total</t>
        </is>
      </c>
      <c r="B3" s="6" t="n">
        <v>34609357</v>
      </c>
      <c r="C3" s="6" t="n">
        <v>33947204</v>
      </c>
    </row>
    <row r="4">
      <c r="A4" s="4" t="inlineStr">
        <is>
          <t>Revenue, Remaining Performance Obligation, Expected Timing of Satisfaction, Start Date [Axis]: 2025-01-01</t>
        </is>
      </c>
      <c r="B4" s="4" t="inlineStr">
        <is>
          <t xml:space="preserve"> </t>
        </is>
      </c>
      <c r="C4" s="4" t="inlineStr">
        <is>
          <t xml:space="preserve"> </t>
        </is>
      </c>
    </row>
    <row r="5">
      <c r="A5" s="3" t="inlineStr">
        <is>
          <t>SUMMARY OF SIGNIFICANT ACCOUNTING POLICIES [Abstract]</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2 months</t>
        </is>
      </c>
    </row>
    <row r="7">
      <c r="A7" s="4" t="inlineStr">
        <is>
          <t>Total</t>
        </is>
      </c>
      <c r="B7" s="4" t="inlineStr">
        <is>
          <t xml:space="preserve"> </t>
        </is>
      </c>
      <c r="C7" s="6" t="n">
        <v>20550004</v>
      </c>
    </row>
    <row r="8">
      <c r="A8" s="4" t="inlineStr">
        <is>
          <t>Revenue, Remaining Performance Obligation, Expected Timing of Satisfaction, Start Date [Axis]: 2025-04-01</t>
        </is>
      </c>
      <c r="B8" s="4" t="inlineStr">
        <is>
          <t xml:space="preserve"> </t>
        </is>
      </c>
      <c r="C8" s="4" t="inlineStr">
        <is>
          <t xml:space="preserve"> </t>
        </is>
      </c>
    </row>
    <row r="9">
      <c r="A9" s="3" t="inlineStr">
        <is>
          <t>SUMMARY OF SIGNIFICANT ACCOUNTING POLICIES [Abstract]</t>
        </is>
      </c>
      <c r="B9" s="4" t="inlineStr">
        <is>
          <t xml:space="preserve"> </t>
        </is>
      </c>
      <c r="C9" s="4" t="inlineStr">
        <is>
          <t xml:space="preserve"> </t>
        </is>
      </c>
    </row>
    <row r="10">
      <c r="A10" s="4" t="inlineStr">
        <is>
          <t>Revenue, Remaining Performance Obligation, Expected Timing of Satisfaction, Period</t>
        </is>
      </c>
      <c r="B10" s="4" t="inlineStr">
        <is>
          <t>12 months</t>
        </is>
      </c>
      <c r="C10" s="4" t="inlineStr">
        <is>
          <t xml:space="preserve"> </t>
        </is>
      </c>
    </row>
    <row r="11">
      <c r="A11" s="4" t="inlineStr">
        <is>
          <t>Total</t>
        </is>
      </c>
      <c r="B11" s="6" t="n">
        <v>21664682</v>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SUMMARY OF SIGNIFICANT ACCOUNTING POLICIES [Abstract]</t>
        </is>
      </c>
      <c r="B13" s="4" t="inlineStr">
        <is>
          <t xml:space="preserve"> </t>
        </is>
      </c>
      <c r="C13" s="4" t="inlineStr">
        <is>
          <t xml:space="preserve"> </t>
        </is>
      </c>
    </row>
    <row r="14">
      <c r="A14" s="4" t="inlineStr">
        <is>
          <t>Revenue, Remaining Performance Obligation, Expected Timing of Satisfaction, Period</t>
        </is>
      </c>
      <c r="B14" s="4" t="inlineStr">
        <is>
          <t xml:space="preserve"> </t>
        </is>
      </c>
      <c r="C14" s="4" t="inlineStr">
        <is>
          <t xml:space="preserve"> </t>
        </is>
      </c>
    </row>
    <row r="15">
      <c r="A15" s="4" t="inlineStr">
        <is>
          <t>Total</t>
        </is>
      </c>
      <c r="B15" s="4" t="inlineStr">
        <is>
          <t xml:space="preserve"> </t>
        </is>
      </c>
      <c r="C15" s="6" t="n">
        <v>13397200</v>
      </c>
    </row>
    <row r="16">
      <c r="A16" s="4" t="inlineStr">
        <is>
          <t>Revenue, Remaining Performance Obligation, Expected Timing of Satisfaction, Start Date [Axis]: 2026-04-01</t>
        </is>
      </c>
      <c r="B16" s="4" t="inlineStr">
        <is>
          <t xml:space="preserve"> </t>
        </is>
      </c>
      <c r="C16" s="4" t="inlineStr">
        <is>
          <t xml:space="preserve"> </t>
        </is>
      </c>
    </row>
    <row r="17">
      <c r="A17" s="3" t="inlineStr">
        <is>
          <t>SUMMARY OF SIGNIFICANT ACCOUNTING POLICIES [Abstract]</t>
        </is>
      </c>
      <c r="B17" s="4" t="inlineStr">
        <is>
          <t xml:space="preserve"> </t>
        </is>
      </c>
      <c r="C17" s="4" t="inlineStr">
        <is>
          <t xml:space="preserve"> </t>
        </is>
      </c>
    </row>
    <row r="18">
      <c r="A18" s="4" t="inlineStr">
        <is>
          <t>Revenue, Remaining Performance Obligation, Expected Timing of Satisfaction, Period</t>
        </is>
      </c>
      <c r="B18" s="4" t="inlineStr">
        <is>
          <t xml:space="preserve"> </t>
        </is>
      </c>
      <c r="C18" s="4" t="inlineStr">
        <is>
          <t xml:space="preserve"> </t>
        </is>
      </c>
    </row>
    <row r="19">
      <c r="A19" s="4" t="inlineStr">
        <is>
          <t>Total</t>
        </is>
      </c>
      <c r="B19" s="6" t="n">
        <v>12944675</v>
      </c>
      <c r="C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gment Information (Details) - Geographic Concentration Risk [Member] - Sales Revenue Net [Member]</t>
        </is>
      </c>
      <c r="B1" s="2" t="inlineStr">
        <is>
          <t>3 Months Ended</t>
        </is>
      </c>
    </row>
    <row r="2">
      <c r="B2" s="2" t="inlineStr">
        <is>
          <t>Mar. 31, 2025</t>
        </is>
      </c>
      <c r="C2" s="2" t="inlineStr">
        <is>
          <t>Mar. 31, 2024</t>
        </is>
      </c>
    </row>
    <row r="3">
      <c r="A3" s="4" t="inlineStr">
        <is>
          <t>United States [Member]</t>
        </is>
      </c>
      <c r="B3" s="4" t="inlineStr">
        <is>
          <t xml:space="preserve"> </t>
        </is>
      </c>
      <c r="C3" s="4" t="inlineStr">
        <is>
          <t xml:space="preserve"> </t>
        </is>
      </c>
    </row>
    <row r="4">
      <c r="A4" s="3" t="inlineStr">
        <is>
          <t>SUMMARY OF SIGNIFICANT ACCOUNTING POLICIES [Abstract]</t>
        </is>
      </c>
      <c r="B4" s="4" t="inlineStr">
        <is>
          <t xml:space="preserve"> </t>
        </is>
      </c>
      <c r="C4" s="4" t="inlineStr">
        <is>
          <t xml:space="preserve"> </t>
        </is>
      </c>
    </row>
    <row r="5">
      <c r="A5" s="4" t="inlineStr">
        <is>
          <t>Revenue percentage</t>
        </is>
      </c>
      <c r="B5" s="9" t="n">
        <v>0.93</v>
      </c>
      <c r="C5" s="9" t="n">
        <v>0.87</v>
      </c>
    </row>
    <row r="6">
      <c r="A6" s="4" t="inlineStr">
        <is>
          <t>Australia [Member]</t>
        </is>
      </c>
      <c r="B6" s="4" t="inlineStr">
        <is>
          <t xml:space="preserve"> </t>
        </is>
      </c>
      <c r="C6" s="4" t="inlineStr">
        <is>
          <t xml:space="preserve"> </t>
        </is>
      </c>
    </row>
    <row r="7">
      <c r="A7" s="3" t="inlineStr">
        <is>
          <t>SUMMARY OF SIGNIFICANT ACCOUNTING POLICIES [Abstract]</t>
        </is>
      </c>
      <c r="B7" s="4" t="inlineStr">
        <is>
          <t xml:space="preserve"> </t>
        </is>
      </c>
      <c r="C7" s="4" t="inlineStr">
        <is>
          <t xml:space="preserve"> </t>
        </is>
      </c>
    </row>
    <row r="8">
      <c r="A8" s="4" t="inlineStr">
        <is>
          <t>Revenue percentage</t>
        </is>
      </c>
      <c r="B8" s="9" t="n">
        <v>0.05</v>
      </c>
      <c r="C8" s="9" t="n">
        <v>0.08</v>
      </c>
    </row>
    <row r="9">
      <c r="A9" s="4" t="inlineStr">
        <is>
          <t>Great Britain/others [Member]</t>
        </is>
      </c>
      <c r="B9" s="4" t="inlineStr">
        <is>
          <t xml:space="preserve"> </t>
        </is>
      </c>
      <c r="C9" s="4" t="inlineStr">
        <is>
          <t xml:space="preserve"> </t>
        </is>
      </c>
    </row>
    <row r="10">
      <c r="A10" s="3" t="inlineStr">
        <is>
          <t>SUMMARY OF SIGNIFICANT ACCOUNTING POLICIES [Abstract]</t>
        </is>
      </c>
      <c r="B10" s="4" t="inlineStr">
        <is>
          <t xml:space="preserve"> </t>
        </is>
      </c>
      <c r="C10" s="4" t="inlineStr">
        <is>
          <t xml:space="preserve"> </t>
        </is>
      </c>
    </row>
    <row r="11">
      <c r="A11" s="4" t="inlineStr">
        <is>
          <t>Revenue percentage</t>
        </is>
      </c>
      <c r="B11" s="9" t="n">
        <v>0.02</v>
      </c>
      <c r="C11" s="4" t="inlineStr">
        <is>
          <t xml:space="preserve"> </t>
        </is>
      </c>
    </row>
    <row r="12">
      <c r="A12" s="4" t="inlineStr">
        <is>
          <t>Canada [Member]</t>
        </is>
      </c>
      <c r="B12" s="4" t="inlineStr">
        <is>
          <t xml:space="preserve"> </t>
        </is>
      </c>
      <c r="C12" s="4" t="inlineStr">
        <is>
          <t xml:space="preserve"> </t>
        </is>
      </c>
    </row>
    <row r="13">
      <c r="A13" s="3" t="inlineStr">
        <is>
          <t>SUMMARY OF SIGNIFICANT ACCOUNTING POLICIES [Abstract]</t>
        </is>
      </c>
      <c r="B13" s="4" t="inlineStr">
        <is>
          <t xml:space="preserve"> </t>
        </is>
      </c>
      <c r="C13" s="4" t="inlineStr">
        <is>
          <t xml:space="preserve"> </t>
        </is>
      </c>
    </row>
    <row r="14">
      <c r="A14" s="4" t="inlineStr">
        <is>
          <t>Revenue percentage</t>
        </is>
      </c>
      <c r="B14" s="4" t="inlineStr">
        <is>
          <t xml:space="preserve"> </t>
        </is>
      </c>
      <c r="C14" s="9" t="n">
        <v>0.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Customer Concentration (Details)</t>
        </is>
      </c>
      <c r="B1" s="2" t="inlineStr">
        <is>
          <t>3 Months Ended</t>
        </is>
      </c>
    </row>
    <row r="2">
      <c r="B2" s="2" t="inlineStr">
        <is>
          <t>Mar. 31, 2025 Customer Vendor</t>
        </is>
      </c>
      <c r="C2" s="2" t="inlineStr">
        <is>
          <t>Mar. 31, 2024 Customer Vendor</t>
        </is>
      </c>
    </row>
    <row r="3">
      <c r="A3" s="3" t="inlineStr">
        <is>
          <t>SUMMARY OF SIGNIFICANT ACCOUNTING POLICIES [Abstract]</t>
        </is>
      </c>
      <c r="B3" s="4" t="inlineStr">
        <is>
          <t xml:space="preserve"> </t>
        </is>
      </c>
      <c r="C3" s="4" t="inlineStr">
        <is>
          <t xml:space="preserve"> </t>
        </is>
      </c>
    </row>
    <row r="4">
      <c r="A4" s="4" t="inlineStr">
        <is>
          <t>Number of vendors (in Vendor) | Vendor</t>
        </is>
      </c>
      <c r="B4" s="5" t="n">
        <v>1</v>
      </c>
      <c r="C4" s="5" t="n">
        <v>3</v>
      </c>
    </row>
    <row r="5">
      <c r="A5" s="4" t="inlineStr">
        <is>
          <t>Percentage of licensing fees</t>
        </is>
      </c>
      <c r="B5" s="9" t="n">
        <v>0.21</v>
      </c>
      <c r="C5" s="4" t="inlineStr">
        <is>
          <t xml:space="preserve"> </t>
        </is>
      </c>
    </row>
    <row r="6">
      <c r="A6" s="4" t="inlineStr">
        <is>
          <t>Vendor One [Member]</t>
        </is>
      </c>
      <c r="B6" s="4" t="inlineStr">
        <is>
          <t xml:space="preserve"> </t>
        </is>
      </c>
      <c r="C6" s="4" t="inlineStr">
        <is>
          <t xml:space="preserve"> </t>
        </is>
      </c>
    </row>
    <row r="7">
      <c r="A7" s="3" t="inlineStr">
        <is>
          <t>SUMMARY OF SIGNIFICANT ACCOUNTING POLICIES [Abstract]</t>
        </is>
      </c>
      <c r="B7" s="4" t="inlineStr">
        <is>
          <t xml:space="preserve"> </t>
        </is>
      </c>
      <c r="C7" s="4" t="inlineStr">
        <is>
          <t xml:space="preserve"> </t>
        </is>
      </c>
    </row>
    <row r="8">
      <c r="A8" s="4" t="inlineStr">
        <is>
          <t>Percentage of licensing fees</t>
        </is>
      </c>
      <c r="B8" s="4" t="inlineStr">
        <is>
          <t xml:space="preserve"> </t>
        </is>
      </c>
      <c r="C8" s="10" t="n">
        <v>0.152</v>
      </c>
    </row>
    <row r="9">
      <c r="A9" s="4" t="inlineStr">
        <is>
          <t>Vendor Two [Member]</t>
        </is>
      </c>
      <c r="B9" s="4" t="inlineStr">
        <is>
          <t xml:space="preserve"> </t>
        </is>
      </c>
      <c r="C9" s="4" t="inlineStr">
        <is>
          <t xml:space="preserve"> </t>
        </is>
      </c>
    </row>
    <row r="10">
      <c r="A10" s="3" t="inlineStr">
        <is>
          <t>SUMMARY OF SIGNIFICANT ACCOUNTING POLICIES [Abstract]</t>
        </is>
      </c>
      <c r="B10" s="4" t="inlineStr">
        <is>
          <t xml:space="preserve"> </t>
        </is>
      </c>
      <c r="C10" s="4" t="inlineStr">
        <is>
          <t xml:space="preserve"> </t>
        </is>
      </c>
    </row>
    <row r="11">
      <c r="A11" s="4" t="inlineStr">
        <is>
          <t>Percentage of licensing fees</t>
        </is>
      </c>
      <c r="B11" s="4" t="inlineStr">
        <is>
          <t xml:space="preserve"> </t>
        </is>
      </c>
      <c r="C11" s="10" t="n">
        <v>0.127</v>
      </c>
    </row>
    <row r="12">
      <c r="A12" s="4" t="inlineStr">
        <is>
          <t>Customer Three [Member]</t>
        </is>
      </c>
      <c r="B12" s="4" t="inlineStr">
        <is>
          <t xml:space="preserve"> </t>
        </is>
      </c>
      <c r="C12" s="4" t="inlineStr">
        <is>
          <t xml:space="preserve"> </t>
        </is>
      </c>
    </row>
    <row r="13">
      <c r="A13" s="3" t="inlineStr">
        <is>
          <t>SUMMARY OF SIGNIFICANT ACCOUNTING POLICIES [Abstract]</t>
        </is>
      </c>
      <c r="B13" s="4" t="inlineStr">
        <is>
          <t xml:space="preserve"> </t>
        </is>
      </c>
      <c r="C13" s="4" t="inlineStr">
        <is>
          <t xml:space="preserve"> </t>
        </is>
      </c>
    </row>
    <row r="14">
      <c r="A14" s="4" t="inlineStr">
        <is>
          <t>Percentage of licensing fees</t>
        </is>
      </c>
      <c r="B14" s="4" t="inlineStr">
        <is>
          <t xml:space="preserve"> </t>
        </is>
      </c>
      <c r="C14" s="10" t="n">
        <v>0.105</v>
      </c>
    </row>
    <row r="15">
      <c r="A15" s="4" t="inlineStr">
        <is>
          <t>Customer Concentration Risk [Member] | Customer One [Member] | Sales Revenue Net [Member]</t>
        </is>
      </c>
      <c r="B15" s="4" t="inlineStr">
        <is>
          <t xml:space="preserve"> </t>
        </is>
      </c>
      <c r="C15" s="4" t="inlineStr">
        <is>
          <t xml:space="preserve"> </t>
        </is>
      </c>
    </row>
    <row r="16">
      <c r="A16" s="3" t="inlineStr">
        <is>
          <t>SUMMARY OF SIGNIFICANT ACCOUNTING POLICIES [Abstract]</t>
        </is>
      </c>
      <c r="B16" s="4" t="inlineStr">
        <is>
          <t xml:space="preserve"> </t>
        </is>
      </c>
      <c r="C16" s="4" t="inlineStr">
        <is>
          <t xml:space="preserve"> </t>
        </is>
      </c>
    </row>
    <row r="17">
      <c r="A17" s="4" t="inlineStr">
        <is>
          <t>Number of major customers (in Customer)</t>
        </is>
      </c>
      <c r="B17" s="5" t="n">
        <v>1</v>
      </c>
      <c r="C17" s="4" t="inlineStr">
        <is>
          <t xml:space="preserve"> </t>
        </is>
      </c>
    </row>
    <row r="18">
      <c r="A18" s="4" t="inlineStr">
        <is>
          <t>Revenue percentage</t>
        </is>
      </c>
      <c r="B18" s="10" t="n">
        <v>0.121</v>
      </c>
      <c r="C18" s="10" t="n">
        <v>0.186</v>
      </c>
    </row>
    <row r="19">
      <c r="A19" s="4" t="inlineStr">
        <is>
          <t>Customer Concentration Risk [Member] | Customer One [Member] | Accounts Receivable [Member]</t>
        </is>
      </c>
      <c r="B19" s="4" t="inlineStr">
        <is>
          <t xml:space="preserve"> </t>
        </is>
      </c>
      <c r="C19" s="4" t="inlineStr">
        <is>
          <t xml:space="preserve"> </t>
        </is>
      </c>
    </row>
    <row r="20">
      <c r="A20" s="3" t="inlineStr">
        <is>
          <t>SUMMARY OF SIGNIFICANT ACCOUNTING POLICIES [Abstract]</t>
        </is>
      </c>
      <c r="B20" s="4" t="inlineStr">
        <is>
          <t xml:space="preserve"> </t>
        </is>
      </c>
      <c r="C20" s="4" t="inlineStr">
        <is>
          <t xml:space="preserve"> </t>
        </is>
      </c>
    </row>
    <row r="21">
      <c r="A21" s="4" t="inlineStr">
        <is>
          <t>Revenue percentage</t>
        </is>
      </c>
      <c r="B21" s="10" t="n">
        <v>0.186</v>
      </c>
      <c r="C21" s="10" t="n">
        <v>0.164</v>
      </c>
    </row>
    <row r="22">
      <c r="A22" s="4" t="inlineStr">
        <is>
          <t>Customer Concentration Risk [Member] | Customer Three [Member] | Accounts Receivable [Member]</t>
        </is>
      </c>
      <c r="B22" s="4" t="inlineStr">
        <is>
          <t xml:space="preserve"> </t>
        </is>
      </c>
      <c r="C22" s="4" t="inlineStr">
        <is>
          <t xml:space="preserve"> </t>
        </is>
      </c>
    </row>
    <row r="23">
      <c r="A23" s="3" t="inlineStr">
        <is>
          <t>SUMMARY OF SIGNIFICANT ACCOUNTING POLICIES [Abstract]</t>
        </is>
      </c>
      <c r="B23" s="4" t="inlineStr">
        <is>
          <t xml:space="preserve"> </t>
        </is>
      </c>
      <c r="C23" s="4" t="inlineStr">
        <is>
          <t xml:space="preserve"> </t>
        </is>
      </c>
    </row>
    <row r="24">
      <c r="A24" s="4" t="inlineStr">
        <is>
          <t>Number of major customers (in Customer)</t>
        </is>
      </c>
      <c r="B24" s="5" t="n">
        <v>3</v>
      </c>
      <c r="C24" s="5" t="n">
        <v>3</v>
      </c>
    </row>
    <row r="25">
      <c r="A25" s="4" t="inlineStr">
        <is>
          <t>Revenue percentage</t>
        </is>
      </c>
      <c r="B25" s="10" t="n">
        <v>0.105</v>
      </c>
      <c r="C25" s="10" t="n">
        <v>0.109</v>
      </c>
    </row>
    <row r="26">
      <c r="A26" s="4" t="inlineStr">
        <is>
          <t>Customer Concentration Risk [Member] | Customer Two [Member] | Accounts Receivable [Member]</t>
        </is>
      </c>
      <c r="B26" s="4" t="inlineStr">
        <is>
          <t xml:space="preserve"> </t>
        </is>
      </c>
      <c r="C26" s="4" t="inlineStr">
        <is>
          <t xml:space="preserve"> </t>
        </is>
      </c>
    </row>
    <row r="27">
      <c r="A27" s="3" t="inlineStr">
        <is>
          <t>SUMMARY OF SIGNIFICANT ACCOUNTING POLICIES [Abstract]</t>
        </is>
      </c>
      <c r="B27" s="4" t="inlineStr">
        <is>
          <t xml:space="preserve"> </t>
        </is>
      </c>
      <c r="C27" s="4" t="inlineStr">
        <is>
          <t xml:space="preserve"> </t>
        </is>
      </c>
    </row>
    <row r="28">
      <c r="A28" s="4" t="inlineStr">
        <is>
          <t>Revenue percentage</t>
        </is>
      </c>
      <c r="B28" s="10" t="n">
        <v>0.149</v>
      </c>
      <c r="C28" s="4" t="inlineStr">
        <is>
          <t xml:space="preserve"> </t>
        </is>
      </c>
    </row>
    <row r="29">
      <c r="A29" s="4" t="inlineStr">
        <is>
          <t>Customer Concentration Risk [Member] | Two Customer [Member] | Sales Revenue Net [Member]</t>
        </is>
      </c>
      <c r="B29" s="4" t="inlineStr">
        <is>
          <t xml:space="preserve"> </t>
        </is>
      </c>
      <c r="C29" s="4" t="inlineStr">
        <is>
          <t xml:space="preserve"> </t>
        </is>
      </c>
    </row>
    <row r="30">
      <c r="A30" s="3" t="inlineStr">
        <is>
          <t>SUMMARY OF SIGNIFICANT ACCOUNTING POLICIES [Abstract]</t>
        </is>
      </c>
      <c r="B30" s="4" t="inlineStr">
        <is>
          <t xml:space="preserve"> </t>
        </is>
      </c>
      <c r="C30" s="4" t="inlineStr">
        <is>
          <t xml:space="preserve"> </t>
        </is>
      </c>
    </row>
    <row r="31">
      <c r="A31" s="4" t="inlineStr">
        <is>
          <t>Number of major customers (in Customer)</t>
        </is>
      </c>
      <c r="B31" s="4" t="inlineStr">
        <is>
          <t xml:space="preserve"> </t>
        </is>
      </c>
      <c r="C31" s="5" t="n">
        <v>2</v>
      </c>
    </row>
    <row r="32">
      <c r="A32" s="4" t="inlineStr">
        <is>
          <t>Revenue percentage</t>
        </is>
      </c>
      <c r="B32" s="4" t="inlineStr">
        <is>
          <t xml:space="preserve"> </t>
        </is>
      </c>
      <c r="C32" s="10" t="n">
        <v>0.116</v>
      </c>
    </row>
    <row r="33">
      <c r="A33" s="4" t="inlineStr">
        <is>
          <t>Customer Concentration Risk [Member] | Two Customer [Member] | Accounts Receivable [Member]</t>
        </is>
      </c>
      <c r="B33" s="4" t="inlineStr">
        <is>
          <t xml:space="preserve"> </t>
        </is>
      </c>
      <c r="C33" s="4" t="inlineStr">
        <is>
          <t xml:space="preserve"> </t>
        </is>
      </c>
    </row>
    <row r="34">
      <c r="A34" s="3" t="inlineStr">
        <is>
          <t>SUMMARY OF SIGNIFICANT ACCOUNTING POLICIES [Abstract]</t>
        </is>
      </c>
      <c r="B34" s="4" t="inlineStr">
        <is>
          <t xml:space="preserve"> </t>
        </is>
      </c>
      <c r="C34" s="4" t="inlineStr">
        <is>
          <t xml:space="preserve"> </t>
        </is>
      </c>
    </row>
    <row r="35">
      <c r="A35" s="4" t="inlineStr">
        <is>
          <t>Revenue percentage</t>
        </is>
      </c>
      <c r="B35" s="4" t="inlineStr">
        <is>
          <t xml:space="preserve"> </t>
        </is>
      </c>
      <c r="C35" s="10" t="n">
        <v>0.1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Mar. 31, 2025</t>
        </is>
      </c>
    </row>
    <row r="2">
      <c r="A2" s="4" t="inlineStr">
        <is>
          <t>Minimum [Member]</t>
        </is>
      </c>
      <c r="B2" s="4" t="inlineStr">
        <is>
          <t xml:space="preserve"> </t>
        </is>
      </c>
    </row>
    <row r="3">
      <c r="A3" s="3" t="inlineStr">
        <is>
          <t>SUMMARY OF SIGNIFICANT ACCOUNTING POLICIES [Abstract]</t>
        </is>
      </c>
      <c r="B3" s="4" t="inlineStr">
        <is>
          <t xml:space="preserve"> </t>
        </is>
      </c>
    </row>
    <row r="4">
      <c r="A4" s="4" t="inlineStr">
        <is>
          <t>Estimated useful lives</t>
        </is>
      </c>
      <c r="B4" s="4" t="inlineStr">
        <is>
          <t>1 year</t>
        </is>
      </c>
    </row>
    <row r="5">
      <c r="A5" s="4" t="inlineStr">
        <is>
          <t>Maximum [Member]</t>
        </is>
      </c>
      <c r="B5" s="4" t="inlineStr">
        <is>
          <t xml:space="preserve"> </t>
        </is>
      </c>
    </row>
    <row r="6">
      <c r="A6" s="3" t="inlineStr">
        <is>
          <t>SUMMARY OF SIGNIFICANT ACCOUNTING POLICIES [Abstract]</t>
        </is>
      </c>
      <c r="B6" s="4" t="inlineStr">
        <is>
          <t xml:space="preserve"> </t>
        </is>
      </c>
    </row>
    <row r="7">
      <c r="A7" s="4" t="inlineStr">
        <is>
          <t>Estimated useful lives</t>
        </is>
      </c>
      <c r="B7"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Including Definite Lived Intangible Assets (Details) - USD ($)</t>
        </is>
      </c>
      <c r="B1" s="2" t="inlineStr">
        <is>
          <t>3 Months Ended</t>
        </is>
      </c>
    </row>
    <row r="2">
      <c r="B2" s="2" t="inlineStr">
        <is>
          <t>Mar. 31, 2025</t>
        </is>
      </c>
      <c r="C2" s="2" t="inlineStr">
        <is>
          <t>Mar. 31, 2024</t>
        </is>
      </c>
    </row>
    <row r="3">
      <c r="A3" s="3" t="inlineStr">
        <is>
          <t>SUMMARY OF SIGNIFICANT ACCOUNTING POLICIES [Abstract]</t>
        </is>
      </c>
      <c r="B3" s="4" t="inlineStr">
        <is>
          <t xml:space="preserve"> </t>
        </is>
      </c>
      <c r="C3" s="4" t="inlineStr">
        <is>
          <t xml:space="preserve"> </t>
        </is>
      </c>
    </row>
    <row r="4">
      <c r="A4" s="4" t="inlineStr">
        <is>
          <t>Impairment losses (in Dollars)</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Advertising (Details) - USD ($)</t>
        </is>
      </c>
      <c r="B1" s="2" t="inlineStr">
        <is>
          <t>3 Months Ended</t>
        </is>
      </c>
    </row>
    <row r="2">
      <c r="B2" s="2" t="inlineStr">
        <is>
          <t>Mar. 31, 2025</t>
        </is>
      </c>
      <c r="C2" s="2" t="inlineStr">
        <is>
          <t>Mar. 31, 2024</t>
        </is>
      </c>
    </row>
    <row r="3">
      <c r="A3" s="3" t="inlineStr">
        <is>
          <t>SUMMARY OF SIGNIFICANT ACCOUNTING POLICIES [Abstract]</t>
        </is>
      </c>
      <c r="B3" s="4" t="inlineStr">
        <is>
          <t xml:space="preserve"> </t>
        </is>
      </c>
      <c r="C3" s="4" t="inlineStr">
        <is>
          <t xml:space="preserve"> </t>
        </is>
      </c>
    </row>
    <row r="4">
      <c r="A4" s="4" t="inlineStr">
        <is>
          <t>Advertising costs (in Dollars)</t>
        </is>
      </c>
      <c r="B4" s="6" t="n">
        <v>18443</v>
      </c>
      <c r="C4" s="6" t="n">
        <v>356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ock-based Compensation (Details) - shares</t>
        </is>
      </c>
      <c r="B1" s="2" t="inlineStr">
        <is>
          <t>Jun. 15, 2022</t>
        </is>
      </c>
      <c r="C1" s="2" t="inlineStr">
        <is>
          <t>Jun. 14, 2022</t>
        </is>
      </c>
    </row>
    <row r="2">
      <c r="A2" s="3" t="inlineStr">
        <is>
          <t>SUMMARY OF SIGNIFICANT ACCOUNTING POLICIES [Abstract]</t>
        </is>
      </c>
      <c r="B2" s="4" t="inlineStr">
        <is>
          <t xml:space="preserve"> </t>
        </is>
      </c>
      <c r="C2" s="4" t="inlineStr">
        <is>
          <t xml:space="preserve"> </t>
        </is>
      </c>
    </row>
    <row r="3">
      <c r="A3" s="4" t="inlineStr">
        <is>
          <t>Number of shares authorized and reserved for issuance under 2020 Plan (in Shares)</t>
        </is>
      </c>
      <c r="B3" s="5" t="n">
        <v>6400000</v>
      </c>
      <c r="C3" s="5" t="n">
        <v>4000000</v>
      </c>
    </row>
    <row r="4">
      <c r="A4" s="4" t="inlineStr">
        <is>
          <t>Increase in number of shares authorized and reserved for issuance under 2020 Plan (in Shares)</t>
        </is>
      </c>
      <c r="B4" s="5" t="n">
        <v>240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23</t>
        </is>
      </c>
      <c r="B2" s="6" t="n">
        <v>0</v>
      </c>
      <c r="C2" s="6" t="n">
        <v>30920</v>
      </c>
      <c r="D2" s="6" t="n">
        <v>73834300</v>
      </c>
      <c r="E2" s="6" t="n">
        <v>-46144040</v>
      </c>
      <c r="F2" s="6" t="n">
        <v>27721180</v>
      </c>
    </row>
    <row r="3">
      <c r="A3" s="4" t="inlineStr">
        <is>
          <t>Balance (in Shares) at Dec. 31, 2023</t>
        </is>
      </c>
      <c r="B3" s="5" t="n">
        <v>0</v>
      </c>
      <c r="C3" s="5" t="n">
        <v>30920450</v>
      </c>
      <c r="D3" s="4" t="inlineStr">
        <is>
          <t xml:space="preserve"> </t>
        </is>
      </c>
      <c r="E3" s="4" t="inlineStr">
        <is>
          <t xml:space="preserve"> </t>
        </is>
      </c>
      <c r="F3" s="4" t="inlineStr">
        <is>
          <t xml:space="preserve"> </t>
        </is>
      </c>
    </row>
    <row r="4">
      <c r="A4" s="4" t="inlineStr">
        <is>
          <t>Vesting of Restricted Stock and Stock Awards, net of shares surrendered for taxes</t>
        </is>
      </c>
      <c r="B4" s="6" t="n">
        <v>0</v>
      </c>
      <c r="C4" s="6" t="n">
        <v>170</v>
      </c>
      <c r="D4" s="5" t="n">
        <v>-81533</v>
      </c>
      <c r="E4" s="5" t="n">
        <v>0</v>
      </c>
      <c r="F4" s="5" t="n">
        <v>-81363</v>
      </c>
    </row>
    <row r="5">
      <c r="A5" s="4" t="inlineStr">
        <is>
          <t>Vesting of Restricted Stock and Stock Awards, net of shares surrendered for taxes (in Shares)</t>
        </is>
      </c>
      <c r="B5" s="5" t="n">
        <v>0</v>
      </c>
      <c r="C5" s="5" t="n">
        <v>170260</v>
      </c>
      <c r="D5" s="4" t="inlineStr">
        <is>
          <t xml:space="preserve"> </t>
        </is>
      </c>
      <c r="E5" s="4" t="inlineStr">
        <is>
          <t xml:space="preserve"> </t>
        </is>
      </c>
      <c r="F5" s="4" t="inlineStr">
        <is>
          <t xml:space="preserve"> </t>
        </is>
      </c>
    </row>
    <row r="6">
      <c r="A6" s="4" t="inlineStr">
        <is>
          <t>Issuance of Forian common stock upon exercise of stock options</t>
        </is>
      </c>
      <c r="B6" s="6" t="n">
        <v>0</v>
      </c>
      <c r="C6" s="6" t="n">
        <v>3</v>
      </c>
      <c r="D6" s="5" t="n">
        <v>-3</v>
      </c>
      <c r="E6" s="5" t="n">
        <v>0</v>
      </c>
      <c r="F6" s="5" t="n">
        <v>0</v>
      </c>
    </row>
    <row r="7">
      <c r="A7" s="4" t="inlineStr">
        <is>
          <t>Issuance of Forian common stock upon exercise of stock options (in Shares)</t>
        </is>
      </c>
      <c r="B7" s="5" t="n">
        <v>0</v>
      </c>
      <c r="C7" s="5" t="n">
        <v>2462</v>
      </c>
      <c r="D7" s="4" t="inlineStr">
        <is>
          <t xml:space="preserve"> </t>
        </is>
      </c>
      <c r="E7" s="4" t="inlineStr">
        <is>
          <t xml:space="preserve"> </t>
        </is>
      </c>
      <c r="F7" s="4" t="inlineStr">
        <is>
          <t xml:space="preserve"> </t>
        </is>
      </c>
    </row>
    <row r="8">
      <c r="A8" s="4" t="inlineStr">
        <is>
          <t>Stock-based compensation expense</t>
        </is>
      </c>
      <c r="B8" s="6" t="n">
        <v>0</v>
      </c>
      <c r="C8" s="6" t="n">
        <v>0</v>
      </c>
      <c r="D8" s="5" t="n">
        <v>1658915</v>
      </c>
      <c r="E8" s="5" t="n">
        <v>0</v>
      </c>
      <c r="F8" s="5" t="n">
        <v>1658915</v>
      </c>
    </row>
    <row r="9">
      <c r="A9" s="4" t="inlineStr">
        <is>
          <t>Stock-based compensation expense (in Shares)</t>
        </is>
      </c>
      <c r="B9" s="5" t="n">
        <v>0</v>
      </c>
      <c r="C9" s="5" t="n">
        <v>0</v>
      </c>
      <c r="D9" s="4" t="inlineStr">
        <is>
          <t xml:space="preserve"> </t>
        </is>
      </c>
      <c r="E9" s="4" t="inlineStr">
        <is>
          <t xml:space="preserve"> </t>
        </is>
      </c>
      <c r="F9" s="4" t="inlineStr">
        <is>
          <t xml:space="preserve"> </t>
        </is>
      </c>
    </row>
    <row r="10">
      <c r="A10" s="4" t="inlineStr">
        <is>
          <t>Net loss</t>
        </is>
      </c>
      <c r="B10" s="6" t="n">
        <v>0</v>
      </c>
      <c r="C10" s="6" t="n">
        <v>0</v>
      </c>
      <c r="D10" s="5" t="n">
        <v>0</v>
      </c>
      <c r="E10" s="5" t="n">
        <v>-1212615</v>
      </c>
      <c r="F10" s="5" t="n">
        <v>-1212615</v>
      </c>
    </row>
    <row r="11">
      <c r="A11" s="4" t="inlineStr">
        <is>
          <t>Balance at Mar. 31, 2024</t>
        </is>
      </c>
      <c r="B11" s="6" t="n">
        <v>0</v>
      </c>
      <c r="C11" s="6" t="n">
        <v>31093</v>
      </c>
      <c r="D11" s="5" t="n">
        <v>75411679</v>
      </c>
      <c r="E11" s="5" t="n">
        <v>-47356655</v>
      </c>
      <c r="F11" s="5" t="n">
        <v>28086117</v>
      </c>
    </row>
    <row r="12">
      <c r="A12" s="4" t="inlineStr">
        <is>
          <t>Balance (in Shares) at Mar. 31, 2024</t>
        </is>
      </c>
      <c r="B12" s="5" t="n">
        <v>0</v>
      </c>
      <c r="C12" s="5" t="n">
        <v>31093172</v>
      </c>
      <c r="D12" s="4" t="inlineStr">
        <is>
          <t xml:space="preserve"> </t>
        </is>
      </c>
      <c r="E12" s="4" t="inlineStr">
        <is>
          <t xml:space="preserve"> </t>
        </is>
      </c>
      <c r="F12" s="4" t="inlineStr">
        <is>
          <t xml:space="preserve"> </t>
        </is>
      </c>
    </row>
    <row r="13">
      <c r="A13" s="4" t="inlineStr">
        <is>
          <t>Balance at Dec. 31, 2024</t>
        </is>
      </c>
      <c r="B13" s="6" t="n">
        <v>0</v>
      </c>
      <c r="C13" s="6" t="n">
        <v>31011</v>
      </c>
      <c r="D13" s="5" t="n">
        <v>79937115</v>
      </c>
      <c r="E13" s="5" t="n">
        <v>-49915110</v>
      </c>
      <c r="F13" s="5" t="n">
        <v>30053016</v>
      </c>
    </row>
    <row r="14">
      <c r="A14" s="4" t="inlineStr">
        <is>
          <t>Balance (in Shares) at Dec. 31, 2024</t>
        </is>
      </c>
      <c r="B14" s="5" t="n">
        <v>0</v>
      </c>
      <c r="C14" s="5" t="n">
        <v>31010788</v>
      </c>
      <c r="D14" s="4" t="inlineStr">
        <is>
          <t xml:space="preserve"> </t>
        </is>
      </c>
      <c r="E14" s="4" t="inlineStr">
        <is>
          <t xml:space="preserve"> </t>
        </is>
      </c>
      <c r="F14" s="4" t="inlineStr">
        <is>
          <t xml:space="preserve"> </t>
        </is>
      </c>
    </row>
    <row r="15">
      <c r="A15" s="4" t="inlineStr">
        <is>
          <t>Vesting of Restricted Stock and Stock Awards, net of shares surrendered for taxes</t>
        </is>
      </c>
      <c r="B15" s="6" t="n">
        <v>0</v>
      </c>
      <c r="C15" s="6" t="n">
        <v>191</v>
      </c>
      <c r="D15" s="5" t="n">
        <v>-172486</v>
      </c>
      <c r="E15" s="5" t="n">
        <v>0</v>
      </c>
      <c r="F15" s="5" t="n">
        <v>-172295</v>
      </c>
    </row>
    <row r="16">
      <c r="A16" s="4" t="inlineStr">
        <is>
          <t>Vesting of Restricted Stock and Stock Awards, net of shares surrendered for taxes (in Shares)</t>
        </is>
      </c>
      <c r="B16" s="5" t="n">
        <v>0</v>
      </c>
      <c r="C16" s="5" t="n">
        <v>190584</v>
      </c>
      <c r="D16" s="4" t="inlineStr">
        <is>
          <t xml:space="preserve"> </t>
        </is>
      </c>
      <c r="E16" s="4" t="inlineStr">
        <is>
          <t xml:space="preserve"> </t>
        </is>
      </c>
      <c r="F16" s="4" t="inlineStr">
        <is>
          <t xml:space="preserve"> </t>
        </is>
      </c>
    </row>
    <row r="17">
      <c r="A17" s="4" t="inlineStr">
        <is>
          <t>Issuance of Forian common stock upon exercise of stock options</t>
        </is>
      </c>
      <c r="B17" s="6" t="n">
        <v>0</v>
      </c>
      <c r="C17" s="6" t="n">
        <v>1</v>
      </c>
      <c r="D17" s="5" t="n">
        <v>-1</v>
      </c>
      <c r="E17" s="5" t="n">
        <v>0</v>
      </c>
      <c r="F17" s="5" t="n">
        <v>0</v>
      </c>
    </row>
    <row r="18">
      <c r="A18" s="4" t="inlineStr">
        <is>
          <t>Issuance of Forian common stock upon exercise of stock options (in Shares)</t>
        </is>
      </c>
      <c r="B18" s="5" t="n">
        <v>0</v>
      </c>
      <c r="C18" s="5" t="n">
        <v>940</v>
      </c>
      <c r="D18" s="4" t="inlineStr">
        <is>
          <t xml:space="preserve"> </t>
        </is>
      </c>
      <c r="E18" s="4" t="inlineStr">
        <is>
          <t xml:space="preserve"> </t>
        </is>
      </c>
      <c r="F18" s="4" t="inlineStr">
        <is>
          <t xml:space="preserve"> </t>
        </is>
      </c>
    </row>
    <row r="19">
      <c r="A19" s="4" t="inlineStr">
        <is>
          <t>Stock-based compensation expense</t>
        </is>
      </c>
      <c r="B19" s="6" t="n">
        <v>0</v>
      </c>
      <c r="C19" s="6" t="n">
        <v>0</v>
      </c>
      <c r="D19" s="5" t="n">
        <v>1292786</v>
      </c>
      <c r="E19" s="5" t="n">
        <v>0</v>
      </c>
      <c r="F19" s="5" t="n">
        <v>1292786</v>
      </c>
    </row>
    <row r="20">
      <c r="A20" s="4" t="inlineStr">
        <is>
          <t>Stock-based compensation expense (in Shares)</t>
        </is>
      </c>
      <c r="B20" s="5" t="n">
        <v>0</v>
      </c>
      <c r="C20" s="5" t="n">
        <v>0</v>
      </c>
      <c r="D20" s="4" t="inlineStr">
        <is>
          <t xml:space="preserve"> </t>
        </is>
      </c>
      <c r="E20" s="4" t="inlineStr">
        <is>
          <t xml:space="preserve"> </t>
        </is>
      </c>
      <c r="F20" s="4" t="inlineStr">
        <is>
          <t xml:space="preserve"> </t>
        </is>
      </c>
    </row>
    <row r="21">
      <c r="A21" s="4" t="inlineStr">
        <is>
          <t>Net loss</t>
        </is>
      </c>
      <c r="B21" s="6" t="n">
        <v>0</v>
      </c>
      <c r="C21" s="6" t="n">
        <v>0</v>
      </c>
      <c r="D21" s="5" t="n">
        <v>0</v>
      </c>
      <c r="E21" s="5" t="n">
        <v>-1125862</v>
      </c>
      <c r="F21" s="5" t="n">
        <v>-1125862</v>
      </c>
    </row>
    <row r="22">
      <c r="A22" s="4" t="inlineStr">
        <is>
          <t>Balance at Mar. 31, 2025</t>
        </is>
      </c>
      <c r="B22" s="6" t="n">
        <v>0</v>
      </c>
      <c r="C22" s="6" t="n">
        <v>31203</v>
      </c>
      <c r="D22" s="6" t="n">
        <v>81057414</v>
      </c>
      <c r="E22" s="6" t="n">
        <v>-51040972</v>
      </c>
      <c r="F22" s="6" t="n">
        <v>30047645</v>
      </c>
    </row>
    <row r="23">
      <c r="A23" s="4" t="inlineStr">
        <is>
          <t>Balance (in Shares) at Mar. 31, 2025</t>
        </is>
      </c>
      <c r="B23" s="5" t="n">
        <v>0</v>
      </c>
      <c r="C23" s="5" t="n">
        <v>31202312</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Income Taxes (Details) - USD ($)</t>
        </is>
      </c>
      <c r="B1" s="2" t="inlineStr">
        <is>
          <t>3 Months Ended</t>
        </is>
      </c>
    </row>
    <row r="2">
      <c r="B2" s="2" t="inlineStr">
        <is>
          <t>Mar. 31, 2025</t>
        </is>
      </c>
      <c r="C2" s="2" t="inlineStr">
        <is>
          <t>Mar. 31, 2024</t>
        </is>
      </c>
    </row>
    <row r="3">
      <c r="A3" s="3" t="inlineStr">
        <is>
          <t>SUMMARY OF SIGNIFICANT ACCOUNTING POLICIES [Abstract]</t>
        </is>
      </c>
      <c r="B3" s="4" t="inlineStr">
        <is>
          <t xml:space="preserve"> </t>
        </is>
      </c>
      <c r="C3" s="4" t="inlineStr">
        <is>
          <t xml:space="preserve"> </t>
        </is>
      </c>
    </row>
    <row r="4">
      <c r="A4" s="4" t="inlineStr">
        <is>
          <t>Net income tax expense (benefit) (in Dollars)</t>
        </is>
      </c>
      <c r="B4" s="6" t="n">
        <v>7367</v>
      </c>
      <c r="C4" s="6" t="n">
        <v>10254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ACQUISITION (Details) - USD ($)</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s</t>
        </is>
      </c>
      <c r="B4" s="6" t="n">
        <v>1693347</v>
      </c>
      <c r="C4" s="6" t="n">
        <v>0</v>
      </c>
    </row>
    <row r="5">
      <c r="A5" s="4" t="inlineStr">
        <is>
          <t>Kyber Data Science,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curred acquisition-related costs</t>
        </is>
      </c>
      <c r="B7" s="6" t="n">
        <v>0</v>
      </c>
      <c r="C7" s="5" t="n">
        <v>0</v>
      </c>
    </row>
    <row r="8">
      <c r="A8" s="4" t="inlineStr">
        <is>
          <t>Revenues</t>
        </is>
      </c>
      <c r="B8" s="4" t="inlineStr">
        <is>
          <t xml:space="preserve"> </t>
        </is>
      </c>
      <c r="C8" s="6" t="n">
        <v>59560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Preliminary Estimated Fair Values of Assets Acquired and Liabilities (Details) - Kyber Data Science, LLC [Member] - USD ($)</t>
        </is>
      </c>
      <c r="B1" s="2" t="inlineStr">
        <is>
          <t>Oct. 31, 2024</t>
        </is>
      </c>
      <c r="C1" s="2" t="inlineStr">
        <is>
          <t>Mar. 31, 2025</t>
        </is>
      </c>
    </row>
    <row r="2">
      <c r="A2" s="3" t="inlineStr">
        <is>
          <t>Business Acquisition [Line Items]</t>
        </is>
      </c>
      <c r="B2" s="4" t="inlineStr">
        <is>
          <t xml:space="preserve"> </t>
        </is>
      </c>
      <c r="C2" s="4" t="inlineStr">
        <is>
          <t xml:space="preserve"> </t>
        </is>
      </c>
    </row>
    <row r="3">
      <c r="A3" s="4" t="inlineStr">
        <is>
          <t>Purchase price</t>
        </is>
      </c>
      <c r="B3" s="6" t="n">
        <v>0</v>
      </c>
      <c r="C3" s="4" t="inlineStr">
        <is>
          <t xml:space="preserve"> </t>
        </is>
      </c>
    </row>
    <row r="4">
      <c r="A4" s="4" t="inlineStr">
        <is>
          <t>Total consideration transferred</t>
        </is>
      </c>
      <c r="B4" s="5" t="n">
        <v>0</v>
      </c>
      <c r="C4" s="4" t="inlineStr">
        <is>
          <t xml:space="preserve"> </t>
        </is>
      </c>
    </row>
    <row r="5">
      <c r="A5" s="3" t="inlineStr">
        <is>
          <t>Assets acquired</t>
        </is>
      </c>
      <c r="B5" s="4" t="inlineStr">
        <is>
          <t xml:space="preserve"> </t>
        </is>
      </c>
      <c r="C5" s="4" t="inlineStr">
        <is>
          <t xml:space="preserve"> </t>
        </is>
      </c>
    </row>
    <row r="6">
      <c r="A6" s="4" t="inlineStr">
        <is>
          <t>Cash</t>
        </is>
      </c>
      <c r="B6" s="5" t="n">
        <v>1415696</v>
      </c>
      <c r="C6" s="4" t="inlineStr">
        <is>
          <t xml:space="preserve"> </t>
        </is>
      </c>
    </row>
    <row r="7">
      <c r="A7" s="4" t="inlineStr">
        <is>
          <t>Accounts receivables from customers, net</t>
        </is>
      </c>
      <c r="B7" s="5" t="n">
        <v>767052</v>
      </c>
      <c r="C7" s="4" t="inlineStr">
        <is>
          <t xml:space="preserve"> </t>
        </is>
      </c>
    </row>
    <row r="8">
      <c r="A8" s="4" t="inlineStr">
        <is>
          <t>Prepaid expenses and other assets</t>
        </is>
      </c>
      <c r="B8" s="5" t="n">
        <v>109934</v>
      </c>
      <c r="C8" s="4" t="inlineStr">
        <is>
          <t xml:space="preserve"> </t>
        </is>
      </c>
    </row>
    <row r="9">
      <c r="A9" s="4" t="inlineStr">
        <is>
          <t>Due from seller</t>
        </is>
      </c>
      <c r="B9" s="5" t="n">
        <v>67443</v>
      </c>
      <c r="C9" s="4" t="inlineStr">
        <is>
          <t xml:space="preserve"> </t>
        </is>
      </c>
    </row>
    <row r="10">
      <c r="A10" s="4" t="inlineStr">
        <is>
          <t>Total assets acquired</t>
        </is>
      </c>
      <c r="B10" s="5" t="n">
        <v>3586125</v>
      </c>
      <c r="C10" s="4" t="inlineStr">
        <is>
          <t xml:space="preserve"> </t>
        </is>
      </c>
    </row>
    <row r="11">
      <c r="A11" s="3" t="inlineStr">
        <is>
          <t>Liabilities assumed</t>
        </is>
      </c>
      <c r="B11" s="4" t="inlineStr">
        <is>
          <t xml:space="preserve"> </t>
        </is>
      </c>
      <c r="C11" s="4" t="inlineStr">
        <is>
          <t xml:space="preserve"> </t>
        </is>
      </c>
    </row>
    <row r="12">
      <c r="A12" s="4" t="inlineStr">
        <is>
          <t>Accrued expenses</t>
        </is>
      </c>
      <c r="B12" s="5" t="n">
        <v>321735</v>
      </c>
      <c r="C12" s="4" t="inlineStr">
        <is>
          <t xml:space="preserve"> </t>
        </is>
      </c>
    </row>
    <row r="13">
      <c r="A13" s="4" t="inlineStr">
        <is>
          <t>Deferred revenue</t>
        </is>
      </c>
      <c r="B13" s="5" t="n">
        <v>2059560</v>
      </c>
      <c r="C13" s="4" t="inlineStr">
        <is>
          <t xml:space="preserve"> </t>
        </is>
      </c>
    </row>
    <row r="14">
      <c r="A14" s="4" t="inlineStr">
        <is>
          <t>Total liabilities assumed</t>
        </is>
      </c>
      <c r="B14" s="5" t="n">
        <v>2381295</v>
      </c>
      <c r="C14" s="4" t="inlineStr">
        <is>
          <t xml:space="preserve"> </t>
        </is>
      </c>
    </row>
    <row r="15">
      <c r="A15" s="4" t="inlineStr">
        <is>
          <t>Gain on bargain purchase</t>
        </is>
      </c>
      <c r="B15" s="5" t="n">
        <v>1204830</v>
      </c>
      <c r="C15" s="4" t="inlineStr">
        <is>
          <t xml:space="preserve"> </t>
        </is>
      </c>
    </row>
    <row r="16">
      <c r="A16" s="4" t="inlineStr">
        <is>
          <t>Customer Relationship Intangible [Member]</t>
        </is>
      </c>
      <c r="B16" s="4" t="inlineStr">
        <is>
          <t xml:space="preserve"> </t>
        </is>
      </c>
      <c r="C16" s="4" t="inlineStr">
        <is>
          <t xml:space="preserve"> </t>
        </is>
      </c>
    </row>
    <row r="17">
      <c r="A17" s="3" t="inlineStr">
        <is>
          <t>Assets acquired</t>
        </is>
      </c>
      <c r="B17" s="4" t="inlineStr">
        <is>
          <t xml:space="preserve"> </t>
        </is>
      </c>
      <c r="C17" s="4" t="inlineStr">
        <is>
          <t xml:space="preserve"> </t>
        </is>
      </c>
    </row>
    <row r="18">
      <c r="A18" s="4" t="inlineStr">
        <is>
          <t>Customer relationship intangible</t>
        </is>
      </c>
      <c r="B18" s="5" t="n">
        <v>1011000</v>
      </c>
      <c r="C18" s="4" t="inlineStr">
        <is>
          <t xml:space="preserve"> </t>
        </is>
      </c>
    </row>
    <row r="19">
      <c r="A19" s="4" t="inlineStr">
        <is>
          <t>Estimated Useful Life (Years)</t>
        </is>
      </c>
      <c r="B19" s="4" t="inlineStr">
        <is>
          <t xml:space="preserve"> </t>
        </is>
      </c>
      <c r="C19" s="4" t="inlineStr">
        <is>
          <t>6 years</t>
        </is>
      </c>
    </row>
    <row r="20">
      <c r="A20" s="4" t="inlineStr">
        <is>
          <t>Trademarks [Member]</t>
        </is>
      </c>
      <c r="B20" s="4" t="inlineStr">
        <is>
          <t xml:space="preserve"> </t>
        </is>
      </c>
      <c r="C20" s="4" t="inlineStr">
        <is>
          <t xml:space="preserve"> </t>
        </is>
      </c>
    </row>
    <row r="21">
      <c r="A21" s="3" t="inlineStr">
        <is>
          <t>Assets acquired</t>
        </is>
      </c>
      <c r="B21" s="4" t="inlineStr">
        <is>
          <t xml:space="preserve"> </t>
        </is>
      </c>
      <c r="C21" s="4" t="inlineStr">
        <is>
          <t xml:space="preserve"> </t>
        </is>
      </c>
    </row>
    <row r="22">
      <c r="A22" s="4" t="inlineStr">
        <is>
          <t>Customer relationship intangible</t>
        </is>
      </c>
      <c r="B22" s="6" t="n">
        <v>215000</v>
      </c>
      <c r="C22" s="4" t="inlineStr">
        <is>
          <t xml:space="preserve"> </t>
        </is>
      </c>
    </row>
    <row r="23">
      <c r="A23" s="4" t="inlineStr">
        <is>
          <t>Estimated Useful Life (Years)</t>
        </is>
      </c>
      <c r="B23" s="4" t="inlineStr">
        <is>
          <t xml:space="preserve"> </t>
        </is>
      </c>
      <c r="C23" s="4" t="inlineStr">
        <is>
          <t>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 Supplemental Pro Forma Financial Information (Details) - Kyber Data Science, LLC [Member]</t>
        </is>
      </c>
      <c r="B1" s="2" t="inlineStr">
        <is>
          <t>3 Months Ended</t>
        </is>
      </c>
    </row>
    <row r="2">
      <c r="B2" s="2" t="inlineStr">
        <is>
          <t>Mar. 31, 2024 USD ($) $ / shares</t>
        </is>
      </c>
    </row>
    <row r="3">
      <c r="A3" s="3" t="inlineStr">
        <is>
          <t>Business Acquisition [Line Items]</t>
        </is>
      </c>
      <c r="B3" s="4" t="inlineStr">
        <is>
          <t xml:space="preserve"> </t>
        </is>
      </c>
    </row>
    <row r="4">
      <c r="A4" s="4" t="inlineStr">
        <is>
          <t>Revenues | $</t>
        </is>
      </c>
      <c r="B4" s="6" t="n">
        <v>5956088</v>
      </c>
    </row>
    <row r="5">
      <c r="A5" s="4" t="inlineStr">
        <is>
          <t>Net loss | $</t>
        </is>
      </c>
      <c r="B5" s="6" t="n">
        <v>-2549803</v>
      </c>
    </row>
    <row r="6">
      <c r="A6" s="4" t="inlineStr">
        <is>
          <t>Basic net loss per share - on a pro forma basis (in Dollars per share) | $ / shares</t>
        </is>
      </c>
      <c r="B6" s="8" t="n">
        <v>-0.08</v>
      </c>
    </row>
    <row r="7">
      <c r="A7" s="4" t="inlineStr">
        <is>
          <t>Diluted net loss per share - on a pro forma basis (in Dollars per share) | $ / shares</t>
        </is>
      </c>
      <c r="B7" s="8"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 Treasury Bill Securities [Member] - USD ($)</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9962773</v>
      </c>
      <c r="C3" s="6" t="n">
        <v>30476729</v>
      </c>
    </row>
    <row r="4">
      <c r="A4" s="4" t="inlineStr">
        <is>
          <t>Fair Market Value</t>
        </is>
      </c>
      <c r="B4" s="6" t="n">
        <v>29961761</v>
      </c>
      <c r="C4" s="6" t="n">
        <v>304920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EPAID EXPENSES AND OTHER CURRENT ASSETS (Details) - USD ($)</t>
        </is>
      </c>
      <c r="B1" s="2" t="inlineStr">
        <is>
          <t>3 Months Ended</t>
        </is>
      </c>
    </row>
    <row r="2">
      <c r="B2" s="2" t="inlineStr">
        <is>
          <t>Mar. 31, 2025</t>
        </is>
      </c>
      <c r="C2" s="2" t="inlineStr">
        <is>
          <t>Dec. 31, 2024</t>
        </is>
      </c>
    </row>
    <row r="3">
      <c r="A3" s="3" t="inlineStr">
        <is>
          <t>Prepaid Expense and Other Current Assets [Line Items]</t>
        </is>
      </c>
      <c r="B3" s="4" t="inlineStr">
        <is>
          <t xml:space="preserve"> </t>
        </is>
      </c>
      <c r="C3" s="4" t="inlineStr">
        <is>
          <t xml:space="preserve"> </t>
        </is>
      </c>
    </row>
    <row r="4">
      <c r="A4" s="4" t="inlineStr">
        <is>
          <t>Prepaid expenses</t>
        </is>
      </c>
      <c r="B4" s="6" t="n">
        <v>1186123</v>
      </c>
      <c r="C4" s="6" t="n">
        <v>1111234</v>
      </c>
    </row>
    <row r="5">
      <c r="A5" s="4" t="inlineStr">
        <is>
          <t>Minimum [Member]</t>
        </is>
      </c>
      <c r="B5" s="4" t="inlineStr">
        <is>
          <t xml:space="preserve"> </t>
        </is>
      </c>
      <c r="C5" s="4" t="inlineStr">
        <is>
          <t xml:space="preserve"> </t>
        </is>
      </c>
    </row>
    <row r="6">
      <c r="A6" s="3" t="inlineStr">
        <is>
          <t>Prepaid Expense and Other Current Assets [Line Items]</t>
        </is>
      </c>
      <c r="B6" s="4" t="inlineStr">
        <is>
          <t xml:space="preserve"> </t>
        </is>
      </c>
      <c r="C6" s="4" t="inlineStr">
        <is>
          <t xml:space="preserve"> </t>
        </is>
      </c>
    </row>
    <row r="7">
      <c r="A7" s="4" t="inlineStr">
        <is>
          <t>Prepaid expense related to software licenses and insurance policies period</t>
        </is>
      </c>
      <c r="B7" s="4" t="inlineStr">
        <is>
          <t>3 months</t>
        </is>
      </c>
      <c r="C7" s="4" t="inlineStr">
        <is>
          <t xml:space="preserve"> </t>
        </is>
      </c>
    </row>
    <row r="8">
      <c r="A8" s="4" t="inlineStr">
        <is>
          <t>Maximum [Member]</t>
        </is>
      </c>
      <c r="B8" s="4" t="inlineStr">
        <is>
          <t xml:space="preserve"> </t>
        </is>
      </c>
      <c r="C8" s="4" t="inlineStr">
        <is>
          <t xml:space="preserve"> </t>
        </is>
      </c>
    </row>
    <row r="9">
      <c r="A9" s="3" t="inlineStr">
        <is>
          <t>Prepaid Expense and Other Current Assets [Line Items]</t>
        </is>
      </c>
      <c r="B9" s="4" t="inlineStr">
        <is>
          <t xml:space="preserve"> </t>
        </is>
      </c>
      <c r="C9" s="4" t="inlineStr">
        <is>
          <t xml:space="preserve"> </t>
        </is>
      </c>
    </row>
    <row r="10">
      <c r="A10" s="4" t="inlineStr">
        <is>
          <t>Prepaid expense related to software licenses and insurance policies period</t>
        </is>
      </c>
      <c r="B10" s="4" t="inlineStr">
        <is>
          <t>1 year</t>
        </is>
      </c>
      <c r="C10" s="4" t="inlineStr">
        <is>
          <t xml:space="preserve"> </t>
        </is>
      </c>
    </row>
    <row r="11">
      <c r="A11" s="4" t="inlineStr">
        <is>
          <t>Other Current Assets [Member] | Employee [Member]</t>
        </is>
      </c>
      <c r="B11" s="4" t="inlineStr">
        <is>
          <t xml:space="preserve"> </t>
        </is>
      </c>
      <c r="C11" s="4" t="inlineStr">
        <is>
          <t xml:space="preserve"> </t>
        </is>
      </c>
    </row>
    <row r="12">
      <c r="A12" s="3" t="inlineStr">
        <is>
          <t>Prepaid Expense and Other Current Assets [Line Items]</t>
        </is>
      </c>
      <c r="B12" s="4" t="inlineStr">
        <is>
          <t xml:space="preserve"> </t>
        </is>
      </c>
      <c r="C12" s="4" t="inlineStr">
        <is>
          <t xml:space="preserve"> </t>
        </is>
      </c>
    </row>
    <row r="13">
      <c r="A13" s="4" t="inlineStr">
        <is>
          <t>Income taxes receivable</t>
        </is>
      </c>
      <c r="B13" s="6" t="n">
        <v>141132</v>
      </c>
      <c r="C13" s="5" t="n">
        <v>199131</v>
      </c>
    </row>
    <row r="14">
      <c r="A14" s="4" t="inlineStr">
        <is>
          <t>Deferred license cost</t>
        </is>
      </c>
      <c r="B14" s="6" t="n">
        <v>916531</v>
      </c>
      <c r="C14" s="5" t="n">
        <v>825563</v>
      </c>
    </row>
    <row r="15">
      <c r="A15" s="4" t="inlineStr">
        <is>
          <t>Receivable from employees</t>
        </is>
      </c>
      <c r="B15" s="4" t="inlineStr">
        <is>
          <t xml:space="preserve"> </t>
        </is>
      </c>
      <c r="C15" s="6" t="n">
        <v>48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6" t="n">
        <v>4895</v>
      </c>
      <c r="C4" s="6" t="n">
        <v>88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21402</v>
      </c>
      <c r="C3" s="6" t="n">
        <v>167781</v>
      </c>
    </row>
    <row r="4">
      <c r="A4" s="4" t="inlineStr">
        <is>
          <t>Less: Accumulated depreciation</t>
        </is>
      </c>
      <c r="B4" s="5" t="n">
        <v>-79644</v>
      </c>
      <c r="C4" s="5" t="n">
        <v>-121129</v>
      </c>
    </row>
    <row r="5">
      <c r="A5" s="4" t="inlineStr">
        <is>
          <t>Property and equipment, net</t>
        </is>
      </c>
      <c r="B5" s="5" t="n">
        <v>41758</v>
      </c>
      <c r="C5" s="5" t="n">
        <v>46652</v>
      </c>
    </row>
    <row r="6">
      <c r="A6" s="4" t="inlineStr">
        <is>
          <t>Personal Comput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8142</v>
      </c>
      <c r="C8" s="5" t="n">
        <v>94521</v>
      </c>
    </row>
    <row r="9">
      <c r="A9" s="4" t="inlineStr">
        <is>
          <t>Office Equipment and Capitalize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3260</v>
      </c>
      <c r="C11" s="6" t="n">
        <v>73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24" customWidth="1" min="2" max="2"/>
    <col width="14" customWidth="1" min="3" max="3"/>
    <col width="24" customWidth="1" min="4" max="4"/>
  </cols>
  <sheetData>
    <row r="1">
      <c r="A1" s="1" t="inlineStr">
        <is>
          <t>INTANGIBLE ASSETS (Details) - USD ($)</t>
        </is>
      </c>
      <c r="B1" s="2" t="inlineStr">
        <is>
          <t>3 Months Ended</t>
        </is>
      </c>
    </row>
    <row r="2">
      <c r="B2" s="2" t="inlineStr">
        <is>
          <t>Mar. 31, 2025</t>
        </is>
      </c>
      <c r="C2" s="2" t="inlineStr">
        <is>
          <t>Mar. 31, 2024</t>
        </is>
      </c>
      <c r="D2" s="2" t="inlineStr">
        <is>
          <t>Dec. 31, 2024</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46206</v>
      </c>
      <c r="C4" s="6" t="n">
        <v>0</v>
      </c>
      <c r="D4" s="4" t="inlineStr">
        <is>
          <t xml:space="preserve"> </t>
        </is>
      </c>
    </row>
    <row r="5">
      <c r="A5" s="4" t="inlineStr">
        <is>
          <t>Weighted average remaining amortization</t>
        </is>
      </c>
      <c r="B5" s="4" t="inlineStr">
        <is>
          <t>6 years 1 month 13 days</t>
        </is>
      </c>
      <c r="C5" s="4" t="inlineStr">
        <is>
          <t xml:space="preserve"> </t>
        </is>
      </c>
      <c r="D5" s="4" t="inlineStr">
        <is>
          <t>6 years 4 months 9 day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226000</v>
      </c>
      <c r="C3" s="6" t="n">
        <v>1226000</v>
      </c>
    </row>
    <row r="4">
      <c r="A4" s="4" t="inlineStr">
        <is>
          <t>Accumulated amortization</t>
        </is>
      </c>
      <c r="B4" s="5" t="n">
        <v>80162</v>
      </c>
      <c r="C4" s="5" t="n">
        <v>33956</v>
      </c>
    </row>
    <row r="5">
      <c r="A5" s="4" t="inlineStr">
        <is>
          <t>Net book value</t>
        </is>
      </c>
      <c r="B5" s="6" t="n">
        <v>1145838</v>
      </c>
      <c r="C5" s="6" t="n">
        <v>1192044</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6 years</t>
        </is>
      </c>
      <c r="C8" s="4" t="inlineStr">
        <is>
          <t>6 years</t>
        </is>
      </c>
    </row>
    <row r="9">
      <c r="A9" s="4" t="inlineStr">
        <is>
          <t>Gross carrying amount</t>
        </is>
      </c>
      <c r="B9" s="6" t="n">
        <v>1011000</v>
      </c>
      <c r="C9" s="6" t="n">
        <v>1011000</v>
      </c>
    </row>
    <row r="10">
      <c r="A10" s="4" t="inlineStr">
        <is>
          <t>Accumulated amortization</t>
        </is>
      </c>
      <c r="B10" s="5" t="n">
        <v>70208</v>
      </c>
      <c r="C10" s="5" t="n">
        <v>27984</v>
      </c>
    </row>
    <row r="11">
      <c r="A11" s="4" t="inlineStr">
        <is>
          <t>Net book value</t>
        </is>
      </c>
      <c r="B11" s="6" t="n">
        <v>940792</v>
      </c>
      <c r="C11" s="6" t="n">
        <v>983016</v>
      </c>
    </row>
    <row r="12">
      <c r="A12" s="4" t="inlineStr">
        <is>
          <t>Tradenames and 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9 years</t>
        </is>
      </c>
      <c r="C14" s="4" t="inlineStr">
        <is>
          <t>9 years</t>
        </is>
      </c>
    </row>
    <row r="15">
      <c r="A15" s="4" t="inlineStr">
        <is>
          <t>Gross carrying amount</t>
        </is>
      </c>
      <c r="B15" s="6" t="n">
        <v>215000</v>
      </c>
      <c r="C15" s="6" t="n">
        <v>215000</v>
      </c>
    </row>
    <row r="16">
      <c r="A16" s="4" t="inlineStr">
        <is>
          <t>Accumulated amortization</t>
        </is>
      </c>
      <c r="B16" s="5" t="n">
        <v>9954</v>
      </c>
      <c r="C16" s="5" t="n">
        <v>5972</v>
      </c>
    </row>
    <row r="17">
      <c r="A17" s="4" t="inlineStr">
        <is>
          <t>Net book value</t>
        </is>
      </c>
      <c r="B17" s="6" t="n">
        <v>205046</v>
      </c>
      <c r="C17" s="6" t="n">
        <v>209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25862</v>
      </c>
      <c r="C4" s="6" t="n">
        <v>-121261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1101</v>
      </c>
      <c r="C6" s="5" t="n">
        <v>8887</v>
      </c>
    </row>
    <row r="7">
      <c r="A7" s="4" t="inlineStr">
        <is>
          <t>Amortization on right of use asset</t>
        </is>
      </c>
      <c r="B7" s="5" t="n">
        <v>5752</v>
      </c>
      <c r="C7" s="5" t="n">
        <v>5269</v>
      </c>
    </row>
    <row r="8">
      <c r="A8" s="4" t="inlineStr">
        <is>
          <t>Amortization of debt issuance costs</t>
        </is>
      </c>
      <c r="B8" s="5" t="n">
        <v>1333</v>
      </c>
      <c r="C8" s="5" t="n">
        <v>1333</v>
      </c>
    </row>
    <row r="9">
      <c r="A9" s="4" t="inlineStr">
        <is>
          <t>Amortization of discount - proceeds from sale of discontinued operations</t>
        </is>
      </c>
      <c r="B9" s="5" t="n">
        <v>0</v>
      </c>
      <c r="C9" s="5" t="n">
        <v>-20712</v>
      </c>
    </row>
    <row r="10">
      <c r="A10" s="4" t="inlineStr">
        <is>
          <t>Accrued interest on convertible notes</t>
        </is>
      </c>
      <c r="B10" s="5" t="n">
        <v>51344</v>
      </c>
      <c r="C10" s="5" t="n">
        <v>197630</v>
      </c>
    </row>
    <row r="11">
      <c r="A11" s="4" t="inlineStr">
        <is>
          <t>Accretion of discounts on marketable securities</t>
        </is>
      </c>
      <c r="B11" s="5" t="n">
        <v>-307799</v>
      </c>
      <c r="C11" s="5" t="n">
        <v>-619565</v>
      </c>
    </row>
    <row r="12">
      <c r="A12" s="4" t="inlineStr">
        <is>
          <t>Gain on sale of investment</t>
        </is>
      </c>
      <c r="B12" s="5" t="n">
        <v>0</v>
      </c>
      <c r="C12" s="5" t="n">
        <v>-48612</v>
      </c>
    </row>
    <row r="13">
      <c r="A13" s="4" t="inlineStr">
        <is>
          <t>Gain on debt redemption</t>
        </is>
      </c>
      <c r="B13" s="5" t="n">
        <v>0</v>
      </c>
      <c r="C13" s="5" t="n">
        <v>-137356</v>
      </c>
    </row>
    <row r="14">
      <c r="A14" s="4" t="inlineStr">
        <is>
          <t>Allowance for credit losses</t>
        </is>
      </c>
      <c r="B14" s="5" t="n">
        <v>150000</v>
      </c>
      <c r="C14" s="5" t="n">
        <v>0</v>
      </c>
    </row>
    <row r="15">
      <c r="A15" s="4" t="inlineStr">
        <is>
          <t>Stock-based compensation expense</t>
        </is>
      </c>
      <c r="B15" s="5" t="n">
        <v>1292786</v>
      </c>
      <c r="C15" s="5" t="n">
        <v>1658915</v>
      </c>
    </row>
    <row r="16">
      <c r="A16" s="4" t="inlineStr">
        <is>
          <t>Change in fair value of warrant liability</t>
        </is>
      </c>
      <c r="B16" s="5" t="n">
        <v>0</v>
      </c>
      <c r="C16" s="5" t="n">
        <v>-113</v>
      </c>
    </row>
    <row r="17">
      <c r="A17" s="3" t="inlineStr">
        <is>
          <t>Change in operating assets and liabilities:</t>
        </is>
      </c>
      <c r="B17" s="4" t="inlineStr">
        <is>
          <t xml:space="preserve"> </t>
        </is>
      </c>
      <c r="C17" s="4" t="inlineStr">
        <is>
          <t xml:space="preserve"> </t>
        </is>
      </c>
    </row>
    <row r="18">
      <c r="A18" s="4" t="inlineStr">
        <is>
          <t>Accounts receivable</t>
        </is>
      </c>
      <c r="B18" s="5" t="n">
        <v>-1400838</v>
      </c>
      <c r="C18" s="5" t="n">
        <v>-1694851</v>
      </c>
    </row>
    <row r="19">
      <c r="A19" s="4" t="inlineStr">
        <is>
          <t>Contract assets</t>
        </is>
      </c>
      <c r="B19" s="5" t="n">
        <v>-72687</v>
      </c>
      <c r="C19" s="5" t="n">
        <v>103300</v>
      </c>
    </row>
    <row r="20">
      <c r="A20" s="4" t="inlineStr">
        <is>
          <t>Prepaid expenses</t>
        </is>
      </c>
      <c r="B20" s="5" t="n">
        <v>-74889</v>
      </c>
      <c r="C20" s="5" t="n">
        <v>208708</v>
      </c>
    </row>
    <row r="21">
      <c r="A21" s="4" t="inlineStr">
        <is>
          <t>Lease liabilities</t>
        </is>
      </c>
      <c r="B21" s="5" t="n">
        <v>-5752</v>
      </c>
      <c r="C21" s="5" t="n">
        <v>-16229</v>
      </c>
    </row>
    <row r="22">
      <c r="A22" s="4" t="inlineStr">
        <is>
          <t>Deposits and other assets</t>
        </is>
      </c>
      <c r="B22" s="5" t="n">
        <v>495006</v>
      </c>
      <c r="C22" s="5" t="n">
        <v>211646</v>
      </c>
    </row>
    <row r="23">
      <c r="A23" s="4" t="inlineStr">
        <is>
          <t>Accounts payable</t>
        </is>
      </c>
      <c r="B23" s="5" t="n">
        <v>1287066</v>
      </c>
      <c r="C23" s="5" t="n">
        <v>213145</v>
      </c>
    </row>
    <row r="24">
      <c r="A24" s="4" t="inlineStr">
        <is>
          <t>Accrued expenses</t>
        </is>
      </c>
      <c r="B24" s="5" t="n">
        <v>-531512</v>
      </c>
      <c r="C24" s="5" t="n">
        <v>-1016713</v>
      </c>
    </row>
    <row r="25">
      <c r="A25" s="4" t="inlineStr">
        <is>
          <t>Deferred revenues</t>
        </is>
      </c>
      <c r="B25" s="5" t="n">
        <v>1133131</v>
      </c>
      <c r="C25" s="5" t="n">
        <v>438903</v>
      </c>
    </row>
    <row r="26">
      <c r="A26" s="4" t="inlineStr">
        <is>
          <t>Other liabilities</t>
        </is>
      </c>
      <c r="B26" s="5" t="n">
        <v>-500000</v>
      </c>
      <c r="C26" s="5" t="n">
        <v>-489040</v>
      </c>
    </row>
    <row r="27">
      <c r="A27" s="4" t="inlineStr">
        <is>
          <t>Net cash provided by (used in) operating activities</t>
        </is>
      </c>
      <c r="B27" s="5" t="n">
        <v>448180</v>
      </c>
      <c r="C27" s="5" t="n">
        <v>-2208070</v>
      </c>
    </row>
    <row r="28">
      <c r="A28" s="3" t="inlineStr">
        <is>
          <t>CASH FLOWS FROM INVESTING ACTIVITIES:</t>
        </is>
      </c>
      <c r="B28" s="4" t="inlineStr">
        <is>
          <t xml:space="preserve"> </t>
        </is>
      </c>
      <c r="C28" s="4" t="inlineStr">
        <is>
          <t xml:space="preserve"> </t>
        </is>
      </c>
    </row>
    <row r="29">
      <c r="A29" s="4" t="inlineStr">
        <is>
          <t>Purchase of marketable securities</t>
        </is>
      </c>
      <c r="B29" s="5" t="n">
        <v>-29707875</v>
      </c>
      <c r="C29" s="5" t="n">
        <v>-48848811</v>
      </c>
    </row>
    <row r="30">
      <c r="A30" s="4" t="inlineStr">
        <is>
          <t>Sale and maturity of marketable securities</t>
        </is>
      </c>
      <c r="B30" s="5" t="n">
        <v>30546000</v>
      </c>
      <c r="C30" s="5" t="n">
        <v>45359108</v>
      </c>
    </row>
    <row r="31">
      <c r="A31" s="4" t="inlineStr">
        <is>
          <t>Proceeds from sale of investment</t>
        </is>
      </c>
      <c r="B31" s="5" t="n">
        <v>0</v>
      </c>
      <c r="C31" s="5" t="n">
        <v>48612</v>
      </c>
    </row>
    <row r="32">
      <c r="A32" s="4" t="inlineStr">
        <is>
          <t>Net cash from sale of discontinued operations</t>
        </is>
      </c>
      <c r="B32" s="5" t="n">
        <v>0</v>
      </c>
      <c r="C32" s="5" t="n">
        <v>1666666</v>
      </c>
    </row>
    <row r="33">
      <c r="A33" s="4" t="inlineStr">
        <is>
          <t>Net cash provided by (used in) investing activities</t>
        </is>
      </c>
      <c r="B33" s="5" t="n">
        <v>838125</v>
      </c>
      <c r="C33" s="5" t="n">
        <v>-1774425</v>
      </c>
    </row>
    <row r="34">
      <c r="A34" s="3" t="inlineStr">
        <is>
          <t>CASH FLOWS FROM FINANCING ACTIVITIES:</t>
        </is>
      </c>
      <c r="B34" s="4" t="inlineStr">
        <is>
          <t xml:space="preserve"> </t>
        </is>
      </c>
      <c r="C34" s="4" t="inlineStr">
        <is>
          <t xml:space="preserve"> </t>
        </is>
      </c>
    </row>
    <row r="35">
      <c r="A35" s="4" t="inlineStr">
        <is>
          <t>Tax payments related to shares withheld for vested restricted stock units</t>
        </is>
      </c>
      <c r="B35" s="5" t="n">
        <v>-172295</v>
      </c>
      <c r="C35" s="5" t="n">
        <v>-81363</v>
      </c>
    </row>
    <row r="36">
      <c r="A36" s="4" t="inlineStr">
        <is>
          <t>Cash used to redeem convertible notes</t>
        </is>
      </c>
      <c r="B36" s="5" t="n">
        <v>0</v>
      </c>
      <c r="C36" s="5" t="n">
        <v>-950000</v>
      </c>
    </row>
    <row r="37">
      <c r="A37" s="4" t="inlineStr">
        <is>
          <t>Net cash used in financing activities</t>
        </is>
      </c>
      <c r="B37" s="5" t="n">
        <v>-172295</v>
      </c>
      <c r="C37" s="5" t="n">
        <v>-1031363</v>
      </c>
    </row>
    <row r="38">
      <c r="A38" s="4" t="inlineStr">
        <is>
          <t>Net change in cash</t>
        </is>
      </c>
      <c r="B38" s="5" t="n">
        <v>1114010</v>
      </c>
      <c r="C38" s="5" t="n">
        <v>-5013858</v>
      </c>
    </row>
    <row r="39">
      <c r="A39" s="4" t="inlineStr">
        <is>
          <t>Cash and cash equivalents, beginning of period</t>
        </is>
      </c>
      <c r="B39" s="5" t="n">
        <v>4590661</v>
      </c>
      <c r="C39" s="5" t="n">
        <v>6042986</v>
      </c>
    </row>
    <row r="40">
      <c r="A40" s="4" t="inlineStr">
        <is>
          <t>Cash and cash equivalents, end of period</t>
        </is>
      </c>
      <c r="B40" s="5" t="n">
        <v>5704671</v>
      </c>
      <c r="C40" s="5" t="n">
        <v>1029128</v>
      </c>
    </row>
    <row r="41">
      <c r="A41" s="3" t="inlineStr">
        <is>
          <t>Supplemental disclosure of cash flow information:</t>
        </is>
      </c>
      <c r="B41" s="4" t="inlineStr">
        <is>
          <t xml:space="preserve"> </t>
        </is>
      </c>
      <c r="C41" s="4" t="inlineStr">
        <is>
          <t xml:space="preserve"> </t>
        </is>
      </c>
    </row>
    <row r="42">
      <c r="A42" s="4" t="inlineStr">
        <is>
          <t>Cash paid for taxes</t>
        </is>
      </c>
      <c r="B42" s="6" t="n">
        <v>114828</v>
      </c>
      <c r="C4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Estimated Future Amortization Expense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2025 (Remaining)</t>
        </is>
      </c>
      <c r="B3" s="6" t="n">
        <v>144292</v>
      </c>
      <c r="C3" s="4" t="inlineStr">
        <is>
          <t xml:space="preserve"> </t>
        </is>
      </c>
    </row>
    <row r="4">
      <c r="A4" s="4" t="inlineStr">
        <is>
          <t>2026</t>
        </is>
      </c>
      <c r="B4" s="5" t="n">
        <v>192389</v>
      </c>
      <c r="C4" s="4" t="inlineStr">
        <is>
          <t xml:space="preserve"> </t>
        </is>
      </c>
    </row>
    <row r="5">
      <c r="A5" s="4" t="inlineStr">
        <is>
          <t>2027</t>
        </is>
      </c>
      <c r="B5" s="5" t="n">
        <v>192389</v>
      </c>
      <c r="C5" s="4" t="inlineStr">
        <is>
          <t xml:space="preserve"> </t>
        </is>
      </c>
    </row>
    <row r="6">
      <c r="A6" s="4" t="inlineStr">
        <is>
          <t>2028</t>
        </is>
      </c>
      <c r="B6" s="5" t="n">
        <v>192389</v>
      </c>
      <c r="C6" s="4" t="inlineStr">
        <is>
          <t xml:space="preserve"> </t>
        </is>
      </c>
    </row>
    <row r="7">
      <c r="A7" s="4" t="inlineStr">
        <is>
          <t>2029</t>
        </is>
      </c>
      <c r="B7" s="5" t="n">
        <v>192389</v>
      </c>
      <c r="C7" s="4" t="inlineStr">
        <is>
          <t xml:space="preserve"> </t>
        </is>
      </c>
    </row>
    <row r="8">
      <c r="A8" s="4" t="inlineStr">
        <is>
          <t>Thereafter</t>
        </is>
      </c>
      <c r="B8" s="5" t="n">
        <v>231990</v>
      </c>
      <c r="C8" s="4" t="inlineStr">
        <is>
          <t xml:space="preserve"> </t>
        </is>
      </c>
    </row>
    <row r="9">
      <c r="A9" s="4" t="inlineStr">
        <is>
          <t>Total</t>
        </is>
      </c>
      <c r="B9" s="6" t="n">
        <v>1145838</v>
      </c>
      <c r="C9" s="6" t="n">
        <v>1192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AND OTHER ASSETS (Details) - USD ($)</t>
        </is>
      </c>
      <c r="B1" s="2" t="inlineStr">
        <is>
          <t>Mar. 31, 2025</t>
        </is>
      </c>
      <c r="C1" s="2" t="inlineStr">
        <is>
          <t>Dec. 31, 2024</t>
        </is>
      </c>
    </row>
    <row r="2">
      <c r="A2" s="4" t="inlineStr">
        <is>
          <t>Information License Vendors [Member]</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Deposits and other assets</t>
        </is>
      </c>
      <c r="B4" s="6" t="n">
        <v>945663</v>
      </c>
      <c r="C4" s="6" t="n">
        <v>1357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Details) - USD ($)</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Employee compensation</t>
        </is>
      </c>
      <c r="B3" s="6" t="n">
        <v>1600415</v>
      </c>
      <c r="C3" s="6" t="n">
        <v>1570205</v>
      </c>
    </row>
    <row r="4">
      <c r="A4" s="4" t="inlineStr">
        <is>
          <t>Information Contracts (see "Note 3 - Vendors and Licensors")</t>
        </is>
      </c>
      <c r="B4" s="5" t="n">
        <v>955238</v>
      </c>
      <c r="C4" s="5" t="n">
        <v>1296315</v>
      </c>
    </row>
    <row r="5">
      <c r="A5" s="4" t="inlineStr">
        <is>
          <t>Accrued expenses</t>
        </is>
      </c>
      <c r="B5" s="5" t="n">
        <v>1326102</v>
      </c>
      <c r="C5" s="5" t="n">
        <v>1546747</v>
      </c>
    </row>
    <row r="6">
      <c r="A6" s="4" t="inlineStr">
        <is>
          <t>Total</t>
        </is>
      </c>
      <c r="B6" s="6" t="n">
        <v>3881755</v>
      </c>
      <c r="C6" s="6" t="n">
        <v>4413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NVERTIBLE NOTES (Details) - Convertible Notes [Member] - USD ($)</t>
        </is>
      </c>
      <c r="E1" s="2" t="inlineStr">
        <is>
          <t>3 Months Ended</t>
        </is>
      </c>
    </row>
    <row r="2">
      <c r="B2" s="2" t="inlineStr">
        <is>
          <t>Nov. 11, 2024</t>
        </is>
      </c>
      <c r="C2" s="2" t="inlineStr">
        <is>
          <t>Feb. 28, 2024</t>
        </is>
      </c>
      <c r="D2" s="2" t="inlineStr">
        <is>
          <t>Sep. 01, 2021</t>
        </is>
      </c>
      <c r="E2" s="2" t="inlineStr">
        <is>
          <t>Mar. 31, 2025</t>
        </is>
      </c>
      <c r="F2" s="2" t="inlineStr">
        <is>
          <t>Mar. 31, 2024</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ssuance cost on principal amount</t>
        </is>
      </c>
      <c r="B4" s="4" t="inlineStr">
        <is>
          <t xml:space="preserve"> </t>
        </is>
      </c>
      <c r="C4" s="4" t="inlineStr">
        <is>
          <t xml:space="preserve"> </t>
        </is>
      </c>
      <c r="D4" s="9" t="n">
        <v>1</v>
      </c>
      <c r="E4" s="4" t="inlineStr">
        <is>
          <t xml:space="preserve"> </t>
        </is>
      </c>
      <c r="F4" s="4" t="inlineStr">
        <is>
          <t xml:space="preserve"> </t>
        </is>
      </c>
      <c r="G4" s="4" t="inlineStr">
        <is>
          <t xml:space="preserve"> </t>
        </is>
      </c>
    </row>
    <row r="5">
      <c r="A5" s="4" t="inlineStr">
        <is>
          <t>Principal outstanding</t>
        </is>
      </c>
      <c r="B5" s="4" t="inlineStr">
        <is>
          <t xml:space="preserve"> </t>
        </is>
      </c>
      <c r="C5" s="4" t="inlineStr">
        <is>
          <t xml:space="preserve"> </t>
        </is>
      </c>
      <c r="D5" s="6" t="n">
        <v>24000000</v>
      </c>
      <c r="E5" s="6" t="n">
        <v>6000000</v>
      </c>
      <c r="F5" s="4" t="inlineStr">
        <is>
          <t xml:space="preserve"> </t>
        </is>
      </c>
      <c r="G5" s="6" t="n">
        <v>6000000</v>
      </c>
    </row>
    <row r="6">
      <c r="A6" s="4" t="inlineStr">
        <is>
          <t>Interest percentage on convertible promissory note</t>
        </is>
      </c>
      <c r="B6" s="4" t="inlineStr">
        <is>
          <t xml:space="preserve"> </t>
        </is>
      </c>
      <c r="C6" s="4" t="inlineStr">
        <is>
          <t xml:space="preserve"> </t>
        </is>
      </c>
      <c r="D6" s="10" t="n">
        <v>0.035</v>
      </c>
      <c r="E6" s="4" t="inlineStr">
        <is>
          <t xml:space="preserve"> </t>
        </is>
      </c>
      <c r="F6" s="4" t="inlineStr">
        <is>
          <t xml:space="preserve"> </t>
        </is>
      </c>
      <c r="G6" s="4" t="inlineStr">
        <is>
          <t xml:space="preserve"> </t>
        </is>
      </c>
    </row>
    <row r="7">
      <c r="A7" s="4" t="inlineStr">
        <is>
          <t>Percentage of warrant to purchase common stock on principal amount</t>
        </is>
      </c>
      <c r="B7" s="4" t="inlineStr">
        <is>
          <t xml:space="preserve"> </t>
        </is>
      </c>
      <c r="C7" s="4" t="inlineStr">
        <is>
          <t xml:space="preserve"> </t>
        </is>
      </c>
      <c r="D7" s="9" t="n">
        <v>0.2</v>
      </c>
      <c r="E7" s="4" t="inlineStr">
        <is>
          <t xml:space="preserve"> </t>
        </is>
      </c>
      <c r="F7" s="4" t="inlineStr">
        <is>
          <t xml:space="preserve"> </t>
        </is>
      </c>
      <c r="G7" s="4" t="inlineStr">
        <is>
          <t xml:space="preserve"> </t>
        </is>
      </c>
    </row>
    <row r="8">
      <c r="A8" s="4" t="inlineStr">
        <is>
          <t>Exercise price of warrants (in Dollars per share)</t>
        </is>
      </c>
      <c r="B8" s="4" t="inlineStr">
        <is>
          <t xml:space="preserve"> </t>
        </is>
      </c>
      <c r="C8" s="4" t="inlineStr">
        <is>
          <t xml:space="preserve"> </t>
        </is>
      </c>
      <c r="D8" s="8" t="n">
        <v>11.98</v>
      </c>
      <c r="E8" s="4" t="inlineStr">
        <is>
          <t xml:space="preserve"> </t>
        </is>
      </c>
      <c r="F8" s="4" t="inlineStr">
        <is>
          <t xml:space="preserve"> </t>
        </is>
      </c>
      <c r="G8" s="4" t="inlineStr">
        <is>
          <t xml:space="preserve"> </t>
        </is>
      </c>
    </row>
    <row r="9">
      <c r="A9" s="4" t="inlineStr">
        <is>
          <t>Minimum principal amount</t>
        </is>
      </c>
      <c r="B9" s="4" t="inlineStr">
        <is>
          <t xml:space="preserve"> </t>
        </is>
      </c>
      <c r="C9" s="4" t="inlineStr">
        <is>
          <t xml:space="preserve"> </t>
        </is>
      </c>
      <c r="D9" s="6" t="n">
        <v>100000</v>
      </c>
      <c r="E9" s="4" t="inlineStr">
        <is>
          <t xml:space="preserve"> </t>
        </is>
      </c>
      <c r="F9" s="4" t="inlineStr">
        <is>
          <t xml:space="preserve"> </t>
        </is>
      </c>
      <c r="G9" s="4" t="inlineStr">
        <is>
          <t xml:space="preserve"> </t>
        </is>
      </c>
    </row>
    <row r="10">
      <c r="A10" s="4" t="inlineStr">
        <is>
          <t>Interest expense on convertible notes</t>
        </is>
      </c>
      <c r="B10" s="4" t="inlineStr">
        <is>
          <t xml:space="preserve"> </t>
        </is>
      </c>
      <c r="C10" s="4" t="inlineStr">
        <is>
          <t xml:space="preserve"> </t>
        </is>
      </c>
      <c r="D10" s="4" t="inlineStr">
        <is>
          <t xml:space="preserve"> </t>
        </is>
      </c>
      <c r="E10" s="5" t="n">
        <v>51344</v>
      </c>
      <c r="F10" s="6" t="n">
        <v>197630</v>
      </c>
      <c r="G10" s="4" t="inlineStr">
        <is>
          <t xml:space="preserve"> </t>
        </is>
      </c>
    </row>
    <row r="11">
      <c r="A11" s="4" t="inlineStr">
        <is>
          <t>Debt issuance costs</t>
        </is>
      </c>
      <c r="B11" s="4" t="inlineStr">
        <is>
          <t xml:space="preserve"> </t>
        </is>
      </c>
      <c r="C11" s="4" t="inlineStr">
        <is>
          <t xml:space="preserve"> </t>
        </is>
      </c>
      <c r="D11" s="4" t="inlineStr">
        <is>
          <t xml:space="preserve"> </t>
        </is>
      </c>
      <c r="E11" s="5" t="n">
        <v>21330</v>
      </c>
      <c r="F11" s="4" t="inlineStr">
        <is>
          <t xml:space="preserve"> </t>
        </is>
      </c>
      <c r="G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6" t="n">
        <v>1333</v>
      </c>
      <c r="F12" s="6" t="n">
        <v>1333</v>
      </c>
      <c r="G12" s="4" t="inlineStr">
        <is>
          <t xml:space="preserve"> </t>
        </is>
      </c>
    </row>
    <row r="13">
      <c r="A13" s="4" t="inlineStr">
        <is>
          <t>Redemption of principal amount</t>
        </is>
      </c>
      <c r="B13" s="6" t="n">
        <v>16000000</v>
      </c>
      <c r="C13" s="6" t="n">
        <v>1000000</v>
      </c>
      <c r="D13" s="4" t="inlineStr">
        <is>
          <t xml:space="preserve"> </t>
        </is>
      </c>
      <c r="E13" s="4" t="inlineStr">
        <is>
          <t xml:space="preserve"> </t>
        </is>
      </c>
      <c r="F13" s="4" t="inlineStr">
        <is>
          <t xml:space="preserve"> </t>
        </is>
      </c>
      <c r="G13" s="4" t="inlineStr">
        <is>
          <t xml:space="preserve"> </t>
        </is>
      </c>
    </row>
    <row r="14">
      <c r="A14" s="4" t="inlineStr">
        <is>
          <t>Redemption of accrued interest</t>
        </is>
      </c>
      <c r="B14" s="5" t="n">
        <v>1794110</v>
      </c>
      <c r="C14" s="5" t="n">
        <v>87356</v>
      </c>
      <c r="D14" s="4" t="inlineStr">
        <is>
          <t xml:space="preserve"> </t>
        </is>
      </c>
      <c r="E14" s="4" t="inlineStr">
        <is>
          <t xml:space="preserve"> </t>
        </is>
      </c>
      <c r="F14" s="4" t="inlineStr">
        <is>
          <t xml:space="preserve"> </t>
        </is>
      </c>
      <c r="G14" s="4" t="inlineStr">
        <is>
          <t xml:space="preserve"> </t>
        </is>
      </c>
    </row>
    <row r="15">
      <c r="A15" s="4" t="inlineStr">
        <is>
          <t>Aggregate redemption price paid</t>
        </is>
      </c>
      <c r="B15" s="5" t="n">
        <v>17648406</v>
      </c>
      <c r="C15" s="5" t="n">
        <v>950000</v>
      </c>
      <c r="D15" s="4" t="inlineStr">
        <is>
          <t xml:space="preserve"> </t>
        </is>
      </c>
      <c r="E15" s="4" t="inlineStr">
        <is>
          <t xml:space="preserve"> </t>
        </is>
      </c>
      <c r="F15" s="4" t="inlineStr">
        <is>
          <t xml:space="preserve"> </t>
        </is>
      </c>
      <c r="G15" s="4" t="inlineStr">
        <is>
          <t xml:space="preserve"> </t>
        </is>
      </c>
    </row>
    <row r="16">
      <c r="A16" s="4" t="inlineStr">
        <is>
          <t>Gain on debt redemption</t>
        </is>
      </c>
      <c r="B16" s="6" t="n">
        <v>145703</v>
      </c>
      <c r="C16" s="6" t="n">
        <v>137356</v>
      </c>
      <c r="D16" s="4" t="inlineStr">
        <is>
          <t xml:space="preserve"> </t>
        </is>
      </c>
      <c r="E16" s="4" t="inlineStr">
        <is>
          <t xml:space="preserve"> </t>
        </is>
      </c>
      <c r="F16" s="4" t="inlineStr">
        <is>
          <t xml:space="preserve"> </t>
        </is>
      </c>
      <c r="G16" s="4" t="inlineStr">
        <is>
          <t xml:space="preserve"> </t>
        </is>
      </c>
    </row>
    <row r="17">
      <c r="A17" s="4" t="inlineStr">
        <is>
          <t>Period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demption price</t>
        </is>
      </c>
      <c r="B19" s="4" t="inlineStr">
        <is>
          <t xml:space="preserve"> </t>
        </is>
      </c>
      <c r="C19" s="4" t="inlineStr">
        <is>
          <t xml:space="preserve"> </t>
        </is>
      </c>
      <c r="D19" s="10" t="n">
        <v>1.125</v>
      </c>
      <c r="E19" s="4" t="inlineStr">
        <is>
          <t xml:space="preserve"> </t>
        </is>
      </c>
      <c r="F19" s="4" t="inlineStr">
        <is>
          <t xml:space="preserve"> </t>
        </is>
      </c>
      <c r="G19" s="4" t="inlineStr">
        <is>
          <t xml:space="preserve"> </t>
        </is>
      </c>
    </row>
    <row r="20">
      <c r="A20" s="4" t="inlineStr">
        <is>
          <t>Period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demption price</t>
        </is>
      </c>
      <c r="B22" s="4" t="inlineStr">
        <is>
          <t xml:space="preserve"> </t>
        </is>
      </c>
      <c r="C22" s="4" t="inlineStr">
        <is>
          <t xml:space="preserve"> </t>
        </is>
      </c>
      <c r="D22" s="9" t="n">
        <v>1.08</v>
      </c>
      <c r="E22" s="4" t="inlineStr">
        <is>
          <t xml:space="preserve"> </t>
        </is>
      </c>
      <c r="F22" s="4" t="inlineStr">
        <is>
          <t xml:space="preserve"> </t>
        </is>
      </c>
      <c r="G22"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Convertible Note Payable (Details) - Convertible Notes [Member] - USD ($)</t>
        </is>
      </c>
      <c r="B1" s="2" t="inlineStr">
        <is>
          <t>Mar. 31, 2025</t>
        </is>
      </c>
      <c r="C1" s="2" t="inlineStr">
        <is>
          <t>Dec. 31, 2024</t>
        </is>
      </c>
      <c r="D1" s="2" t="inlineStr">
        <is>
          <t>Sep. 01, 2021</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6" t="n">
        <v>6000000</v>
      </c>
      <c r="C3" s="6" t="n">
        <v>6000000</v>
      </c>
      <c r="D3" s="6" t="n">
        <v>24000000</v>
      </c>
    </row>
    <row r="4">
      <c r="A4" s="4" t="inlineStr">
        <is>
          <t>Add: accrued interest</t>
        </is>
      </c>
      <c r="B4" s="5" t="n">
        <v>752548</v>
      </c>
      <c r="C4" s="5" t="n">
        <v>701204</v>
      </c>
      <c r="D4" s="4" t="inlineStr">
        <is>
          <t xml:space="preserve"> </t>
        </is>
      </c>
    </row>
    <row r="5">
      <c r="A5" s="4" t="inlineStr">
        <is>
          <t>Less: unamortized debt issuance costs</t>
        </is>
      </c>
      <c r="B5" s="5" t="n">
        <v>-2222</v>
      </c>
      <c r="C5" s="5" t="n">
        <v>-3555</v>
      </c>
      <c r="D5" s="4" t="inlineStr">
        <is>
          <t xml:space="preserve"> </t>
        </is>
      </c>
    </row>
    <row r="6">
      <c r="A6" s="4" t="inlineStr">
        <is>
          <t>Convertible note payable, net of debt issuance costs</t>
        </is>
      </c>
      <c r="B6" s="6" t="n">
        <v>6750326</v>
      </c>
      <c r="C6" s="6" t="n">
        <v>6697649</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 width="14" customWidth="1" min="5" max="5"/>
  </cols>
  <sheetData>
    <row r="1">
      <c r="A1" s="1" t="inlineStr">
        <is>
          <t>STOCK-BASED COMPENS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in Shares)</t>
        </is>
      </c>
      <c r="B4" s="5" t="n">
        <v>133059</v>
      </c>
      <c r="C4" s="4" t="inlineStr">
        <is>
          <t xml:space="preserve"> </t>
        </is>
      </c>
      <c r="D4" s="4" t="inlineStr">
        <is>
          <t xml:space="preserve"> </t>
        </is>
      </c>
      <c r="E4" s="4" t="inlineStr">
        <is>
          <t xml:space="preserve"> </t>
        </is>
      </c>
    </row>
    <row r="5">
      <c r="A5" s="4" t="inlineStr">
        <is>
          <t>Stock options granted date fair value (in dollars per share)</t>
        </is>
      </c>
      <c r="B5" s="8" t="n">
        <v>1.43</v>
      </c>
      <c r="C5" s="6" t="n">
        <v>2</v>
      </c>
      <c r="D5" s="4" t="inlineStr">
        <is>
          <t xml:space="preserve"> </t>
        </is>
      </c>
      <c r="E5" s="4" t="inlineStr">
        <is>
          <t xml:space="preserve"> </t>
        </is>
      </c>
    </row>
    <row r="6">
      <c r="A6" s="4" t="inlineStr">
        <is>
          <t>Total unrecognized compensation (in Dollars)</t>
        </is>
      </c>
      <c r="B6" s="6" t="n">
        <v>7132096</v>
      </c>
      <c r="C6" s="4" t="inlineStr">
        <is>
          <t xml:space="preserve"> </t>
        </is>
      </c>
      <c r="D6" s="4" t="inlineStr">
        <is>
          <t xml:space="preserve"> </t>
        </is>
      </c>
      <c r="E6" s="4" t="inlineStr">
        <is>
          <t xml:space="preserve"> </t>
        </is>
      </c>
    </row>
    <row r="7">
      <c r="A7" s="4" t="inlineStr">
        <is>
          <t>Weighted-average period</t>
        </is>
      </c>
      <c r="B7" s="4" t="inlineStr">
        <is>
          <t>1 year 7 months 6 days</t>
        </is>
      </c>
      <c r="C7" s="4" t="inlineStr">
        <is>
          <t xml:space="preserve"> </t>
        </is>
      </c>
      <c r="D7" s="4" t="inlineStr">
        <is>
          <t xml:space="preserve"> </t>
        </is>
      </c>
      <c r="E7" s="4" t="inlineStr">
        <is>
          <t xml:space="preserve"> </t>
        </is>
      </c>
    </row>
    <row r="8">
      <c r="A8" s="4" t="inlineStr">
        <is>
          <t>Intrinsic value of options exercised (in Dollars)</t>
        </is>
      </c>
      <c r="B8" s="6" t="n">
        <v>2351</v>
      </c>
      <c r="C8" s="4" t="inlineStr">
        <is>
          <t xml:space="preserve"> </t>
        </is>
      </c>
      <c r="D8" s="4" t="inlineStr">
        <is>
          <t xml:space="preserve"> </t>
        </is>
      </c>
      <c r="E8" s="4" t="inlineStr">
        <is>
          <t xml:space="preserve"> </t>
        </is>
      </c>
    </row>
    <row r="9">
      <c r="A9" s="4" t="inlineStr">
        <is>
          <t>Fair value of restricted shares vested (in Dollars)</t>
        </is>
      </c>
      <c r="B9" s="6" t="n">
        <v>642204</v>
      </c>
      <c r="C9" s="4" t="inlineStr">
        <is>
          <t xml:space="preserve"> </t>
        </is>
      </c>
      <c r="D9" s="4" t="inlineStr">
        <is>
          <t xml:space="preserve"> </t>
        </is>
      </c>
      <c r="E9" s="4" t="inlineStr">
        <is>
          <t xml:space="preserve"> </t>
        </is>
      </c>
    </row>
    <row r="10">
      <c r="A10" s="4" t="inlineStr">
        <is>
          <t>Restricted Stock Awards and 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vested restricted shares (in Shares)</t>
        </is>
      </c>
      <c r="B12" s="5" t="n">
        <v>1575498</v>
      </c>
      <c r="C12" s="4" t="inlineStr">
        <is>
          <t xml:space="preserve"> </t>
        </is>
      </c>
      <c r="D12" s="5" t="n">
        <v>1647248</v>
      </c>
      <c r="E12" s="5" t="n">
        <v>744985</v>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assumed in Helix Merger (in Shares)</t>
        </is>
      </c>
      <c r="B15" s="5" t="n">
        <v>455089</v>
      </c>
      <c r="C15" s="4" t="inlineStr">
        <is>
          <t xml:space="preserve"> </t>
        </is>
      </c>
      <c r="D15" s="4" t="inlineStr">
        <is>
          <t xml:space="preserve"> </t>
        </is>
      </c>
      <c r="E15" s="4" t="inlineStr">
        <is>
          <t xml:space="preserve"> </t>
        </is>
      </c>
    </row>
    <row r="16">
      <c r="A16" s="4" t="inlineStr">
        <is>
          <t>Options to purchase shares of common stock (in Shares)</t>
        </is>
      </c>
      <c r="B16" s="5" t="n">
        <v>160000</v>
      </c>
      <c r="C16" s="4" t="inlineStr">
        <is>
          <t xml:space="preserve"> </t>
        </is>
      </c>
      <c r="D16" s="5" t="n">
        <v>483500</v>
      </c>
      <c r="E16" s="4" t="inlineStr">
        <is>
          <t xml:space="preserve"> </t>
        </is>
      </c>
    </row>
    <row r="17">
      <c r="A17" s="4" t="inlineStr">
        <is>
          <t>Weighted average exercise price, options outstanding (in dollars per share)</t>
        </is>
      </c>
      <c r="B17" s="8" t="n">
        <v>6.33</v>
      </c>
      <c r="C17" s="4" t="inlineStr">
        <is>
          <t xml:space="preserve"> </t>
        </is>
      </c>
      <c r="D17" s="8" t="n">
        <v>6.47</v>
      </c>
      <c r="E17" s="8" t="n">
        <v>7.12</v>
      </c>
    </row>
    <row r="18">
      <c r="A18" s="4" t="inlineStr">
        <is>
          <t>Weighted average remaining contractual term, options outstanding</t>
        </is>
      </c>
      <c r="B18" s="4" t="inlineStr">
        <is>
          <t>7 years 2 months 19 days</t>
        </is>
      </c>
      <c r="C18" s="4" t="inlineStr">
        <is>
          <t xml:space="preserve"> </t>
        </is>
      </c>
      <c r="D18" s="4" t="inlineStr">
        <is>
          <t xml:space="preserve"> </t>
        </is>
      </c>
      <c r="E18" s="4" t="inlineStr">
        <is>
          <t xml:space="preserve"> </t>
        </is>
      </c>
    </row>
    <row r="19">
      <c r="A19" s="4" t="inlineStr">
        <is>
          <t>Aggregate intrinsic value of option outstanding (in Dollars)</t>
        </is>
      </c>
      <c r="B19" s="6" t="n">
        <v>0</v>
      </c>
      <c r="C19" s="4" t="inlineStr">
        <is>
          <t xml:space="preserve"> </t>
        </is>
      </c>
      <c r="D19" s="4" t="inlineStr">
        <is>
          <t xml:space="preserve"> </t>
        </is>
      </c>
      <c r="E19" s="4" t="inlineStr">
        <is>
          <t xml:space="preserve"> </t>
        </is>
      </c>
    </row>
    <row r="20">
      <c r="A20" s="4" t="inlineStr">
        <is>
          <t>Weighted average exercise price, exercisable options (in dollars per share)</t>
        </is>
      </c>
      <c r="B20" s="8" t="n">
        <v>8.01</v>
      </c>
      <c r="C20" s="4" t="inlineStr">
        <is>
          <t xml:space="preserve"> </t>
        </is>
      </c>
      <c r="D20" s="4" t="inlineStr">
        <is>
          <t xml:space="preserve"> </t>
        </is>
      </c>
      <c r="E20" s="4" t="inlineStr">
        <is>
          <t xml:space="preserve"> </t>
        </is>
      </c>
    </row>
    <row r="21">
      <c r="A21" s="4" t="inlineStr">
        <is>
          <t>Weighted average remaining contractual term, exercisable options</t>
        </is>
      </c>
      <c r="B21" s="4" t="inlineStr">
        <is>
          <t>6 years 7 months 20 days</t>
        </is>
      </c>
      <c r="C21" s="4" t="inlineStr">
        <is>
          <t xml:space="preserve"> </t>
        </is>
      </c>
      <c r="D21" s="4" t="inlineStr">
        <is>
          <t xml:space="preserve"> </t>
        </is>
      </c>
      <c r="E21" s="4" t="inlineStr">
        <is>
          <t xml:space="preserve"> </t>
        </is>
      </c>
    </row>
    <row r="22">
      <c r="A22" s="4" t="inlineStr">
        <is>
          <t>Aggregate intrinsic value of exercisable options (in Dollars)</t>
        </is>
      </c>
      <c r="B22" s="6" t="n">
        <v>0</v>
      </c>
      <c r="C22" s="4" t="inlineStr">
        <is>
          <t xml:space="preserve"> </t>
        </is>
      </c>
      <c r="D22" s="4" t="inlineStr">
        <is>
          <t xml:space="preserve"> </t>
        </is>
      </c>
      <c r="E22" s="4" t="inlineStr">
        <is>
          <t xml:space="preserve"> </t>
        </is>
      </c>
    </row>
    <row r="23">
      <c r="A23" s="4" t="inlineStr">
        <is>
          <t>Minimum [Member | Stock Option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e price (in dollars per share)</t>
        </is>
      </c>
      <c r="B25" s="6" t="n">
        <v>2</v>
      </c>
      <c r="C25" s="11" t="n">
        <v>2.67</v>
      </c>
      <c r="D25" s="4" t="inlineStr">
        <is>
          <t xml:space="preserve"> </t>
        </is>
      </c>
      <c r="E25" s="4" t="inlineStr">
        <is>
          <t xml:space="preserve"> </t>
        </is>
      </c>
    </row>
    <row r="26">
      <c r="A26" s="4" t="inlineStr">
        <is>
          <t>Minimum [Member | Stock Options [Member] | Helix Technologies, Inc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t>
        </is>
      </c>
      <c r="B28" s="5" t="n">
        <v>2</v>
      </c>
      <c r="C28" s="4" t="inlineStr">
        <is>
          <t xml:space="preserve"> </t>
        </is>
      </c>
      <c r="D28" s="4" t="inlineStr">
        <is>
          <t xml:space="preserve"> </t>
        </is>
      </c>
      <c r="E28" s="4" t="inlineStr">
        <is>
          <t xml:space="preserve"> </t>
        </is>
      </c>
    </row>
    <row r="29">
      <c r="A29" s="4" t="inlineStr">
        <is>
          <t>Maximum [Member] | Stock Option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ercise price (in dollars per share)</t>
        </is>
      </c>
      <c r="B31" s="11" t="n">
        <v>2.06</v>
      </c>
      <c r="C31" s="8" t="n">
        <v>3.69</v>
      </c>
      <c r="D31" s="4" t="inlineStr">
        <is>
          <t xml:space="preserve"> </t>
        </is>
      </c>
      <c r="E31" s="4" t="inlineStr">
        <is>
          <t xml:space="preserve"> </t>
        </is>
      </c>
    </row>
    <row r="32">
      <c r="A32" s="4" t="inlineStr">
        <is>
          <t>Maximum [Member] | Stock Options [Member] | Helix Technologies, Inc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ercise price (in dollars per share)</t>
        </is>
      </c>
      <c r="B34" s="12" t="n">
        <v>51.8</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Information Regarding Equity Incentive Plan (Details) - Restricted Stock Awards and Restricted Stock Unit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 (in shares)</t>
        </is>
      </c>
      <c r="B4" s="5" t="n">
        <v>1647248</v>
      </c>
      <c r="C4" s="5" t="n">
        <v>744985</v>
      </c>
    </row>
    <row r="5">
      <c r="A5" s="4" t="inlineStr">
        <is>
          <t>Outstanding at beginning of period (in dollars per share)</t>
        </is>
      </c>
      <c r="B5" s="8" t="n">
        <v>3.03</v>
      </c>
      <c r="C5" s="8" t="n">
        <v>2.05</v>
      </c>
    </row>
    <row r="6">
      <c r="A6" s="4" t="inlineStr">
        <is>
          <t>Issued (in shares)</t>
        </is>
      </c>
      <c r="B6" s="5" t="n">
        <v>200000</v>
      </c>
      <c r="C6" s="5" t="n">
        <v>1176000</v>
      </c>
    </row>
    <row r="7">
      <c r="A7" s="4" t="inlineStr">
        <is>
          <t>Issued (in dollars per share)</t>
        </is>
      </c>
      <c r="B7" s="8" t="n">
        <v>2.06</v>
      </c>
      <c r="C7" s="8" t="n">
        <v>2.22</v>
      </c>
    </row>
    <row r="8">
      <c r="A8" s="4" t="inlineStr">
        <is>
          <t>Vested (in shares)</t>
        </is>
      </c>
      <c r="B8" s="5" t="n">
        <v>-263750</v>
      </c>
      <c r="C8" s="5" t="n">
        <v>-268737</v>
      </c>
    </row>
    <row r="9">
      <c r="A9" s="4" t="inlineStr">
        <is>
          <t>Vested (in dollars per share)</t>
        </is>
      </c>
      <c r="B9" s="8" t="n">
        <v>4.94</v>
      </c>
      <c r="C9" s="8" t="n">
        <v>4.78</v>
      </c>
    </row>
    <row r="10">
      <c r="A10" s="4" t="inlineStr">
        <is>
          <t>Canceled (in shares)</t>
        </is>
      </c>
      <c r="B10" s="5" t="n">
        <v>-8000</v>
      </c>
      <c r="C10" s="5" t="n">
        <v>-5000</v>
      </c>
    </row>
    <row r="11">
      <c r="A11" s="4" t="inlineStr">
        <is>
          <t>Canceled (in dollars per share)</t>
        </is>
      </c>
      <c r="B11" s="8" t="n">
        <v>2.02</v>
      </c>
      <c r="C11" s="8" t="n">
        <v>9.470000000000001</v>
      </c>
    </row>
    <row r="12">
      <c r="A12" s="4" t="inlineStr">
        <is>
          <t>Outstanding at end of period (in shares)</t>
        </is>
      </c>
      <c r="B12" s="5" t="n">
        <v>1575498</v>
      </c>
      <c r="C12" s="5" t="n">
        <v>1647248</v>
      </c>
    </row>
    <row r="13">
      <c r="A13" s="4" t="inlineStr">
        <is>
          <t>Outstanding at end of period (in dollars per share)</t>
        </is>
      </c>
      <c r="B13" s="8" t="n">
        <v>2.51</v>
      </c>
      <c r="C13" s="8" t="n">
        <v>3.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of Stock Option Assumptions (Details) - Stock Option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xpected volatility</t>
        </is>
      </c>
      <c r="B5" s="9" t="n">
        <v>0.75</v>
      </c>
      <c r="C5" s="4" t="inlineStr">
        <is>
          <t xml:space="preserve"> </t>
        </is>
      </c>
    </row>
    <row r="6">
      <c r="A6" s="4" t="inlineStr">
        <is>
          <t>Expected volatility, minimum</t>
        </is>
      </c>
      <c r="B6" s="4" t="inlineStr">
        <is>
          <t xml:space="preserve"> </t>
        </is>
      </c>
      <c r="C6" s="9" t="n">
        <v>0.78</v>
      </c>
    </row>
    <row r="7">
      <c r="A7" s="4" t="inlineStr">
        <is>
          <t>Expected volatility, maximum</t>
        </is>
      </c>
      <c r="B7" s="4" t="inlineStr">
        <is>
          <t xml:space="preserve"> </t>
        </is>
      </c>
      <c r="C7" s="9" t="n">
        <v>0.79</v>
      </c>
    </row>
    <row r="8">
      <c r="A8" s="4" t="inlineStr">
        <is>
          <t>Risk Free interest rate, minimum</t>
        </is>
      </c>
      <c r="B8" s="9" t="n">
        <v>0.04</v>
      </c>
      <c r="C8" s="10" t="n">
        <v>0.039</v>
      </c>
    </row>
    <row r="9">
      <c r="A9" s="4" t="inlineStr">
        <is>
          <t>Risk Free interest rate, maximum</t>
        </is>
      </c>
      <c r="B9" s="10" t="n">
        <v>0.042</v>
      </c>
      <c r="C9" s="10" t="n">
        <v>0.042</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in Dollars per share)</t>
        </is>
      </c>
      <c r="B12" s="6" t="n">
        <v>2</v>
      </c>
      <c r="C12" s="8" t="n">
        <v>2.67</v>
      </c>
    </row>
    <row r="13">
      <c r="A13" s="4" t="inlineStr">
        <is>
          <t>Fair value of Company common stock (in Dollars per share)</t>
        </is>
      </c>
      <c r="B13" s="6" t="n">
        <v>2</v>
      </c>
      <c r="C13" s="8" t="n">
        <v>2.68</v>
      </c>
    </row>
    <row r="14">
      <c r="A14" s="4" t="inlineStr">
        <is>
          <t>Expected life (years) remaining</t>
        </is>
      </c>
      <c r="B14" s="4" t="inlineStr">
        <is>
          <t>6 years 1 month 6 days</t>
        </is>
      </c>
      <c r="C14" s="4" t="inlineStr">
        <is>
          <t>6 years 1 month 6 days</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in Dollars per share)</t>
        </is>
      </c>
      <c r="B17" s="8" t="n">
        <v>2.06</v>
      </c>
      <c r="C17" s="8" t="n">
        <v>3.69</v>
      </c>
    </row>
    <row r="18">
      <c r="A18" s="4" t="inlineStr">
        <is>
          <t>Fair value of Company common stock (in Dollars per share)</t>
        </is>
      </c>
      <c r="B18" s="8" t="n">
        <v>2.06</v>
      </c>
      <c r="C18" s="8" t="n">
        <v>3.69</v>
      </c>
    </row>
    <row r="19">
      <c r="A19" s="4" t="inlineStr">
        <is>
          <t>Expected life (years) remaining</t>
        </is>
      </c>
      <c r="B19" s="4" t="inlineStr">
        <is>
          <t>6 years 3 months</t>
        </is>
      </c>
      <c r="C19" s="4" t="inlineStr">
        <is>
          <t>6 years 3 month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Option Activity (Details) - Stock Options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 (in shares)</t>
        </is>
      </c>
      <c r="B4" s="5" t="n">
        <v>3951796</v>
      </c>
      <c r="C4" s="5" t="n">
        <v>3840544</v>
      </c>
    </row>
    <row r="5">
      <c r="A5" s="4" t="inlineStr">
        <is>
          <t>Weighted average exercise price, options outstanding (in dollars per share)</t>
        </is>
      </c>
      <c r="B5" s="8" t="n">
        <v>6.47</v>
      </c>
      <c r="C5" s="8" t="n">
        <v>7.12</v>
      </c>
    </row>
    <row r="6">
      <c r="A6" s="4" t="inlineStr">
        <is>
          <t>Options granted (in shares)</t>
        </is>
      </c>
      <c r="B6" s="5" t="n">
        <v>160000</v>
      </c>
      <c r="C6" s="5" t="n">
        <v>483500</v>
      </c>
    </row>
    <row r="7">
      <c r="A7" s="4" t="inlineStr">
        <is>
          <t>Weighted average exercise price, granted (in dollars per share)</t>
        </is>
      </c>
      <c r="B7" s="8" t="n">
        <v>2.06</v>
      </c>
      <c r="C7" s="8" t="n">
        <v>2.79</v>
      </c>
    </row>
    <row r="8">
      <c r="A8" s="4" t="inlineStr">
        <is>
          <t>Options exercised (in shares)</t>
        </is>
      </c>
      <c r="B8" s="5" t="n">
        <v>-7837</v>
      </c>
      <c r="C8" s="5" t="n">
        <v>-14375</v>
      </c>
    </row>
    <row r="9">
      <c r="A9" s="4" t="inlineStr">
        <is>
          <t>Weighted average exercise price, exercised (in dollars per share)</t>
        </is>
      </c>
      <c r="B9" s="12" t="n">
        <v>2.2</v>
      </c>
      <c r="C9" s="8" t="n">
        <v>2.98</v>
      </c>
    </row>
    <row r="10">
      <c r="A10" s="4" t="inlineStr">
        <is>
          <t>Options Forfeited and expired (in shares)</t>
        </is>
      </c>
      <c r="B10" s="5" t="n">
        <v>-22600</v>
      </c>
      <c r="C10" s="5" t="n">
        <v>-357873</v>
      </c>
    </row>
    <row r="11">
      <c r="A11" s="4" t="inlineStr">
        <is>
          <t>Weighted average exercise price, forfeited and expired (in dollars per share)</t>
        </is>
      </c>
      <c r="B11" s="8" t="n">
        <v>2.22</v>
      </c>
      <c r="C11" s="8" t="n">
        <v>7.49</v>
      </c>
    </row>
    <row r="12">
      <c r="A12" s="4" t="inlineStr">
        <is>
          <t>Outstanding at end of period (in shares)</t>
        </is>
      </c>
      <c r="B12" s="5" t="n">
        <v>4081359</v>
      </c>
      <c r="C12" s="5" t="n">
        <v>3951796</v>
      </c>
    </row>
    <row r="13">
      <c r="A13" s="4" t="inlineStr">
        <is>
          <t>Weighted average exercise price, options outstanding (in dollars per share)</t>
        </is>
      </c>
      <c r="B13" s="8" t="n">
        <v>6.33</v>
      </c>
      <c r="C13" s="8" t="n">
        <v>6.47</v>
      </c>
    </row>
    <row r="14">
      <c r="A14" s="4" t="inlineStr">
        <is>
          <t>Vested options outstanding (in shares)</t>
        </is>
      </c>
      <c r="B14" s="5" t="n">
        <v>2606510</v>
      </c>
      <c r="C14" s="4" t="inlineStr">
        <is>
          <t xml:space="preserve"> </t>
        </is>
      </c>
    </row>
    <row r="15">
      <c r="A15" s="4" t="inlineStr">
        <is>
          <t>Weighted average exercise price, Vested options outstanding (in dollars per share)</t>
        </is>
      </c>
      <c r="B15" s="8" t="n">
        <v>8.01</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tock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292786</v>
      </c>
      <c r="C4" s="6" t="n">
        <v>1658915</v>
      </c>
    </row>
    <row r="5">
      <c r="A5" s="4" t="inlineStr">
        <is>
          <t>Servic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0634</v>
      </c>
      <c r="C7" s="5" t="n">
        <v>32321</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29323</v>
      </c>
      <c r="C10" s="5" t="n">
        <v>58491</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76985</v>
      </c>
      <c r="C13" s="5" t="n">
        <v>7534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6" t="n">
        <v>1145844</v>
      </c>
      <c r="C16" s="6" t="n">
        <v>14927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BUSINESS ORGANIZATION AND NATURE OF OPERATIONS [Abstract]</t>
        </is>
      </c>
      <c r="B3" s="4" t="inlineStr">
        <is>
          <t xml:space="preserve"> </t>
        </is>
      </c>
    </row>
    <row r="4">
      <c r="A4" s="4" t="inlineStr">
        <is>
          <t>BUSINESS ORGANIZATION AND NATURE OF OPERATIONS</t>
        </is>
      </c>
      <c r="B4" s="4" t="inlineStr">
        <is>
          <t>Note 1
BUSINESS ORGANIZATION AND NATURE OF OPERATIONS
Forian Inc. (the “Company” or “Forian”) was incorporated in Delaware on October 15, 2020 as a wholly owned subsidiary of Forian LLC (f/k/a Medical Outcomes Research Analytics, LLC) (“MOR”) for the purpose of effecting the business combination with Helix Technologies, Inc. (“Helix”). Forian provides a unique suite of data management capabilities and proprietary information and analytics solutions to optimize and measure operational, clinical and financial performance for customers within the healthcare and life sciences and financial services industries.
On October 31, 2024, (the “Kyber Acquisition Date”), the Company entered into a Membership Interest Assignment Agreement (the “Assignment Agreement”), by and among Cowen Inc. (“Cowen”), IMcK Holdings LLC (“Minority Seller” and together with Cowen, the “Sellers”), Kyber Data Science, LLC (“Kyber”) and the Company, pursuant to which the Company acquired all outstanding equity interests of Kyber (the “Kyber Transferred Interests”) from the Sellers, effective October 31, 2024 (the “Kyber Transaction”). The business combination with Kyber was accounted for using the acquisition method of accounting in accordance with Accounting Standards Codification (“ASC”) Topic 805,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t>
        </is>
      </c>
      <c r="B1" s="2" t="inlineStr">
        <is>
          <t>3 Months Ended</t>
        </is>
      </c>
    </row>
    <row r="2">
      <c r="B2" s="2" t="inlineStr">
        <is>
          <t>Mar. 31, 2025</t>
        </is>
      </c>
      <c r="C2" s="2" t="inlineStr">
        <is>
          <t>Mar. 31, 2024</t>
        </is>
      </c>
    </row>
    <row r="3">
      <c r="A3" s="3" t="inlineStr">
        <is>
          <t>NET LOSS PER SHARE - Computation of Basic and Diluted Net Loss Per Share (Details) [Line Items]</t>
        </is>
      </c>
      <c r="B3" s="4" t="inlineStr">
        <is>
          <t xml:space="preserve"> </t>
        </is>
      </c>
      <c r="C3" s="4" t="inlineStr">
        <is>
          <t xml:space="preserve"> </t>
        </is>
      </c>
    </row>
    <row r="4">
      <c r="A4" s="4" t="inlineStr">
        <is>
          <t>Net loss attributable to common shareholders</t>
        </is>
      </c>
      <c r="B4" s="6" t="n">
        <v>-1125862</v>
      </c>
      <c r="C4" s="6" t="n">
        <v>-1212615</v>
      </c>
    </row>
    <row r="5">
      <c r="A5" s="3" t="inlineStr">
        <is>
          <t>Net loss per share attributable to common shareholders:</t>
        </is>
      </c>
      <c r="B5" s="4" t="inlineStr">
        <is>
          <t xml:space="preserve"> </t>
        </is>
      </c>
      <c r="C5" s="4" t="inlineStr">
        <is>
          <t xml:space="preserve"> </t>
        </is>
      </c>
    </row>
    <row r="6">
      <c r="A6" s="4" t="inlineStr">
        <is>
          <t>Net loss per share attributable to common shareholders - basic (in dollars per share)</t>
        </is>
      </c>
      <c r="B6" s="8" t="n">
        <v>-0.04</v>
      </c>
      <c r="C6" s="8" t="n">
        <v>-0.04</v>
      </c>
    </row>
    <row r="7">
      <c r="A7" s="4" t="inlineStr">
        <is>
          <t>Net loss per share attributable to common shareholders - diluted (in dollars per share)</t>
        </is>
      </c>
      <c r="B7" s="8" t="n">
        <v>-0.04</v>
      </c>
      <c r="C7" s="8" t="n">
        <v>-0.04</v>
      </c>
    </row>
    <row r="8">
      <c r="A8" s="3" t="inlineStr">
        <is>
          <t>Weighted average common shares outstanding - basic and diluted</t>
        </is>
      </c>
      <c r="B8" s="4" t="inlineStr">
        <is>
          <t xml:space="preserve"> </t>
        </is>
      </c>
      <c r="C8" s="4" t="inlineStr">
        <is>
          <t xml:space="preserve"> </t>
        </is>
      </c>
    </row>
    <row r="9">
      <c r="A9" s="4" t="inlineStr">
        <is>
          <t>Weighted average common shares outstanding - basic (in shares)</t>
        </is>
      </c>
      <c r="B9" s="5" t="n">
        <v>31123075</v>
      </c>
      <c r="C9" s="5" t="n">
        <v>30999433</v>
      </c>
    </row>
    <row r="10">
      <c r="A10" s="4" t="inlineStr">
        <is>
          <t>Weighted average common shares outstanding - diluted (in shares)</t>
        </is>
      </c>
      <c r="B10" s="5" t="n">
        <v>31123075</v>
      </c>
      <c r="C10" s="5" t="n">
        <v>3099943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Loss Per Share (Details) - shares</t>
        </is>
      </c>
      <c r="B1" s="2" t="inlineStr">
        <is>
          <t>3 Months Ended</t>
        </is>
      </c>
    </row>
    <row r="2">
      <c r="B2" s="2" t="inlineStr">
        <is>
          <t>Mar. 31, 2025</t>
        </is>
      </c>
      <c r="C2" s="2" t="inlineStr">
        <is>
          <t>Mar. 31, 2024</t>
        </is>
      </c>
    </row>
    <row r="3">
      <c r="A3" s="3" t="inlineStr">
        <is>
          <t>Potentially dilutive securities:</t>
        </is>
      </c>
      <c r="B3" s="4" t="inlineStr">
        <is>
          <t xml:space="preserve"> </t>
        </is>
      </c>
      <c r="C3" s="4" t="inlineStr">
        <is>
          <t xml:space="preserve"> </t>
        </is>
      </c>
    </row>
    <row r="4">
      <c r="A4" s="4" t="inlineStr">
        <is>
          <t>Antidilutive securities excluded from computation of loss per share (in shares)</t>
        </is>
      </c>
      <c r="B4" s="5" t="n">
        <v>6330782</v>
      </c>
      <c r="C4" s="5" t="n">
        <v>7488794</v>
      </c>
    </row>
    <row r="5">
      <c r="A5" s="4" t="inlineStr">
        <is>
          <t>Warrant [Member]</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securities excluded from computation of loss per share (in shares)</t>
        </is>
      </c>
      <c r="B7" s="5" t="n">
        <v>0</v>
      </c>
      <c r="C7" s="5" t="n">
        <v>16132</v>
      </c>
    </row>
    <row r="8">
      <c r="A8" s="4" t="inlineStr">
        <is>
          <t>Stock Option [Member]</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securities excluded from computation of loss per share (in shares)</t>
        </is>
      </c>
      <c r="B10" s="5" t="n">
        <v>4081359</v>
      </c>
      <c r="C10" s="5" t="n">
        <v>4207668</v>
      </c>
    </row>
    <row r="11">
      <c r="A11" s="4" t="inlineStr">
        <is>
          <t>Convertible Notes [Member]</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Antidilutive securities excluded from computation of loss per share (in shares)</t>
        </is>
      </c>
      <c r="B13" s="5" t="n">
        <v>673925</v>
      </c>
      <c r="C13" s="5" t="n">
        <v>2369728</v>
      </c>
    </row>
    <row r="14">
      <c r="A14" s="4" t="inlineStr">
        <is>
          <t>Unvested Restricted Stock Awards and Units [Member]</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Antidilutive securities excluded from computation of loss per share (in shares)</t>
        </is>
      </c>
      <c r="B16" s="5" t="n">
        <v>1575498</v>
      </c>
      <c r="C16" s="5" t="n">
        <v>8952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 width="22" customWidth="1" min="5" max="5"/>
    <col width="22" customWidth="1" min="6" max="6"/>
  </cols>
  <sheetData>
    <row r="1">
      <c r="A1" s="1" t="inlineStr">
        <is>
          <t>RELATED PARTY TRANSACTIONS (Details)</t>
        </is>
      </c>
      <c r="C1" s="2" t="inlineStr">
        <is>
          <t>3 Months Ended</t>
        </is>
      </c>
    </row>
    <row r="2">
      <c r="B2" s="2" t="inlineStr">
        <is>
          <t>Sep. 04, 2024 USD ($) Director</t>
        </is>
      </c>
      <c r="C2" s="2" t="inlineStr">
        <is>
          <t>Mar. 31, 2025 USD ($)</t>
        </is>
      </c>
      <c r="D2" s="2" t="inlineStr">
        <is>
          <t>Mar. 31, 2024 USD ($)</t>
        </is>
      </c>
      <c r="E2" s="2" t="inlineStr">
        <is>
          <t>Dec. 31, 2024 USD ($)</t>
        </is>
      </c>
      <c r="F2" s="2" t="inlineStr">
        <is>
          <t>Sep.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payments</t>
        </is>
      </c>
      <c r="B4" s="4" t="inlineStr">
        <is>
          <t xml:space="preserve"> </t>
        </is>
      </c>
      <c r="C4" s="6" t="n">
        <v>7056116</v>
      </c>
      <c r="D4" s="6" t="n">
        <v>4877378</v>
      </c>
      <c r="E4" s="4" t="inlineStr">
        <is>
          <t xml:space="preserve"> </t>
        </is>
      </c>
      <c r="F4" s="4" t="inlineStr">
        <is>
          <t xml:space="preserve"> </t>
        </is>
      </c>
    </row>
    <row r="5">
      <c r="A5" s="4" t="inlineStr">
        <is>
          <t>Customer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rectors (in Director) | Director</t>
        </is>
      </c>
      <c r="B7" s="5" t="n">
        <v>1</v>
      </c>
      <c r="C7" s="4" t="inlineStr">
        <is>
          <t xml:space="preserve"> </t>
        </is>
      </c>
      <c r="D7" s="4" t="inlineStr">
        <is>
          <t xml:space="preserve"> </t>
        </is>
      </c>
      <c r="E7" s="4" t="inlineStr">
        <is>
          <t xml:space="preserve"> </t>
        </is>
      </c>
      <c r="F7" s="4" t="inlineStr">
        <is>
          <t xml:space="preserve"> </t>
        </is>
      </c>
    </row>
    <row r="8">
      <c r="A8" s="4" t="inlineStr">
        <is>
          <t>Service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Customer Agreement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ed payments</t>
        </is>
      </c>
      <c r="B11" s="4" t="inlineStr">
        <is>
          <t xml:space="preserve"> </t>
        </is>
      </c>
      <c r="C11" s="5" t="n">
        <v>100000</v>
      </c>
      <c r="D11" s="4" t="inlineStr">
        <is>
          <t xml:space="preserve"> </t>
        </is>
      </c>
      <c r="E11" s="4" t="inlineStr">
        <is>
          <t xml:space="preserve"> </t>
        </is>
      </c>
      <c r="F11" s="4" t="inlineStr">
        <is>
          <t xml:space="preserve"> </t>
        </is>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issuance cost on principal amount</t>
        </is>
      </c>
      <c r="B14" s="4" t="inlineStr">
        <is>
          <t xml:space="preserve"> </t>
        </is>
      </c>
      <c r="C14" s="4" t="inlineStr">
        <is>
          <t xml:space="preserve"> </t>
        </is>
      </c>
      <c r="D14" s="4" t="inlineStr">
        <is>
          <t xml:space="preserve"> </t>
        </is>
      </c>
      <c r="E14" s="4" t="inlineStr">
        <is>
          <t xml:space="preserve"> </t>
        </is>
      </c>
      <c r="F14" s="9" t="n">
        <v>1</v>
      </c>
    </row>
    <row r="15">
      <c r="A15" s="4" t="inlineStr">
        <is>
          <t>Principal outstanding</t>
        </is>
      </c>
      <c r="B15" s="4" t="inlineStr">
        <is>
          <t xml:space="preserve"> </t>
        </is>
      </c>
      <c r="C15" s="5" t="n">
        <v>6000000</v>
      </c>
      <c r="D15" s="4" t="inlineStr">
        <is>
          <t xml:space="preserve"> </t>
        </is>
      </c>
      <c r="E15" s="6" t="n">
        <v>6000000</v>
      </c>
      <c r="F15" s="6" t="n">
        <v>24000000</v>
      </c>
    </row>
    <row r="16">
      <c r="A16" s="4" t="inlineStr">
        <is>
          <t>Interest percentage on convertible promissory note</t>
        </is>
      </c>
      <c r="B16" s="4" t="inlineStr">
        <is>
          <t xml:space="preserve"> </t>
        </is>
      </c>
      <c r="C16" s="4" t="inlineStr">
        <is>
          <t xml:space="preserve"> </t>
        </is>
      </c>
      <c r="D16" s="4" t="inlineStr">
        <is>
          <t xml:space="preserve"> </t>
        </is>
      </c>
      <c r="E16" s="4" t="inlineStr">
        <is>
          <t xml:space="preserve"> </t>
        </is>
      </c>
      <c r="F16" s="10" t="n">
        <v>0.035</v>
      </c>
    </row>
    <row r="17">
      <c r="A17" s="4" t="inlineStr">
        <is>
          <t>Percentage of warrant to purchase common stock on principal amount</t>
        </is>
      </c>
      <c r="B17" s="4" t="inlineStr">
        <is>
          <t xml:space="preserve"> </t>
        </is>
      </c>
      <c r="C17" s="4" t="inlineStr">
        <is>
          <t xml:space="preserve"> </t>
        </is>
      </c>
      <c r="D17" s="4" t="inlineStr">
        <is>
          <t xml:space="preserve"> </t>
        </is>
      </c>
      <c r="E17" s="4" t="inlineStr">
        <is>
          <t xml:space="preserve"> </t>
        </is>
      </c>
      <c r="F17" s="9" t="n">
        <v>0.2</v>
      </c>
    </row>
    <row r="18">
      <c r="A18" s="4" t="inlineStr">
        <is>
          <t>Convertible Promissory Notes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held by directors</t>
        </is>
      </c>
      <c r="B20" s="4" t="inlineStr">
        <is>
          <t xml:space="preserve"> </t>
        </is>
      </c>
      <c r="C20" s="4" t="inlineStr">
        <is>
          <t xml:space="preserve"> </t>
        </is>
      </c>
      <c r="D20" s="4" t="inlineStr">
        <is>
          <t xml:space="preserve"> </t>
        </is>
      </c>
      <c r="E20" s="4" t="inlineStr">
        <is>
          <t xml:space="preserve"> </t>
        </is>
      </c>
      <c r="F20" s="6" t="n">
        <v>6000000</v>
      </c>
    </row>
    <row r="21">
      <c r="A21" s="4" t="inlineStr">
        <is>
          <t>Minimum [Member] | Custom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consideration with aggregate minimum billings</t>
        </is>
      </c>
      <c r="B23" s="6" t="n">
        <v>1200000</v>
      </c>
      <c r="C23" s="4" t="inlineStr">
        <is>
          <t xml:space="preserve"> </t>
        </is>
      </c>
      <c r="D23" s="4" t="inlineStr">
        <is>
          <t xml:space="preserve"> </t>
        </is>
      </c>
      <c r="E23" s="4" t="inlineStr">
        <is>
          <t xml:space="preserve"> </t>
        </is>
      </c>
      <c r="F23" s="4" t="inlineStr">
        <is>
          <t xml:space="preserve"> </t>
        </is>
      </c>
    </row>
    <row r="24">
      <c r="A24" s="4" t="inlineStr">
        <is>
          <t>Adam Dublin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eived payments</t>
        </is>
      </c>
      <c r="B26" s="4" t="inlineStr">
        <is>
          <t xml:space="preserve"> </t>
        </is>
      </c>
      <c r="C26" s="6" t="n">
        <v>24375</v>
      </c>
      <c r="D26" s="6" t="n">
        <v>52050</v>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Details)</t>
        </is>
      </c>
      <c r="B1" s="2" t="inlineStr">
        <is>
          <t>3 Months Ended</t>
        </is>
      </c>
    </row>
    <row r="2">
      <c r="B2" s="2" t="inlineStr">
        <is>
          <t>Mar. 31, 2025 USD ($)</t>
        </is>
      </c>
    </row>
    <row r="3">
      <c r="A3" s="3" t="inlineStr">
        <is>
          <t>Lessee, Lease, Description [Line Items]</t>
        </is>
      </c>
      <c r="B3" s="4" t="inlineStr">
        <is>
          <t xml:space="preserve"> </t>
        </is>
      </c>
    </row>
    <row r="4">
      <c r="A4" s="4" t="inlineStr">
        <is>
          <t>Lease term</t>
        </is>
      </c>
      <c r="B4" s="4" t="inlineStr">
        <is>
          <t>2 years</t>
        </is>
      </c>
    </row>
    <row r="5">
      <c r="A5" s="4" t="inlineStr">
        <is>
          <t>Base rent expenses (in Dollars)</t>
        </is>
      </c>
      <c r="B5" s="6" t="n">
        <v>25000</v>
      </c>
    </row>
    <row r="6">
      <c r="A6" s="4" t="inlineStr">
        <is>
          <t>Minimum [Member]</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 term</t>
        </is>
      </c>
      <c r="B11"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Leases (Details) - USD ($)</t>
        </is>
      </c>
      <c r="B1" s="2" t="inlineStr">
        <is>
          <t>3 Months Ended</t>
        </is>
      </c>
    </row>
    <row r="2">
      <c r="B2" s="2" t="inlineStr">
        <is>
          <t>Mar. 31, 2025</t>
        </is>
      </c>
      <c r="C2" s="2" t="inlineStr">
        <is>
          <t>Mar. 31, 2024</t>
        </is>
      </c>
    </row>
    <row r="3">
      <c r="A3" s="3" t="inlineStr">
        <is>
          <t>LEASES - Supplemental Cash Flow Information and Non-Cash Activity Related to Leases (Details) [Line Items]</t>
        </is>
      </c>
      <c r="B3" s="4" t="inlineStr">
        <is>
          <t xml:space="preserve"> </t>
        </is>
      </c>
      <c r="C3" s="4" t="inlineStr">
        <is>
          <t xml:space="preserve"> </t>
        </is>
      </c>
    </row>
    <row r="4">
      <c r="A4" s="4" t="inlineStr">
        <is>
          <t>Cash used in operating leases</t>
        </is>
      </c>
      <c r="B4" s="6" t="n">
        <v>6153</v>
      </c>
      <c r="C4" s="6" t="n">
        <v>548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OU Lease Assets and Lease Liabilities (Details) - USD ($)</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 of use assets, net</t>
        </is>
      </c>
      <c r="B3" s="6" t="n">
        <v>29808</v>
      </c>
      <c r="C3" s="6" t="n">
        <v>35560</v>
      </c>
    </row>
    <row r="4">
      <c r="A4" s="4" t="inlineStr">
        <is>
          <t>Short-term operating lease liabilities</t>
        </is>
      </c>
      <c r="B4" s="5" t="n">
        <v>23703</v>
      </c>
      <c r="C4" s="5" t="n">
        <v>23423</v>
      </c>
    </row>
    <row r="5">
      <c r="A5" s="4" t="inlineStr">
        <is>
          <t>Long-term operating lease liabilities</t>
        </is>
      </c>
      <c r="B5" s="6" t="n">
        <v>6105</v>
      </c>
      <c r="C5" s="6" t="n">
        <v>12137</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Total lease liabilities</t>
        </is>
      </c>
      <c r="B7" s="6" t="n">
        <v>29808</v>
      </c>
      <c r="C7" s="6" t="n">
        <v>35560</v>
      </c>
    </row>
    <row r="8">
      <c r="A8" s="4" t="inlineStr">
        <is>
          <t>Weighted average remaining lease term (in years)</t>
        </is>
      </c>
      <c r="B8" s="4" t="inlineStr">
        <is>
          <t>1 year 3 months</t>
        </is>
      </c>
      <c r="C8" s="4" t="inlineStr">
        <is>
          <t>1 year 6 months</t>
        </is>
      </c>
    </row>
    <row r="9">
      <c r="A9" s="4" t="inlineStr">
        <is>
          <t>Weighted average discount rate</t>
        </is>
      </c>
      <c r="B9" s="10" t="n">
        <v>0.048</v>
      </c>
      <c r="C9" s="10" t="n">
        <v>0.0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Components of Lease Expenses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6" t="n">
        <v>6153</v>
      </c>
      <c r="C4" s="6" t="n">
        <v>5481</v>
      </c>
    </row>
    <row r="5">
      <c r="A5" s="4" t="inlineStr">
        <is>
          <t>Short-term lease expense</t>
        </is>
      </c>
      <c r="B5" s="5" t="n">
        <v>6212</v>
      </c>
      <c r="C5" s="5" t="n">
        <v>8042</v>
      </c>
    </row>
    <row r="6">
      <c r="A6" s="4" t="inlineStr">
        <is>
          <t>Total operating lease costs</t>
        </is>
      </c>
      <c r="B6" s="6" t="n">
        <v>12365</v>
      </c>
      <c r="C6" s="6" t="n">
        <v>1352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Included in Measurement of Lease Liabilities (Details) - USD ($)</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2025</t>
        </is>
      </c>
      <c r="B3" s="6" t="n">
        <v>18459</v>
      </c>
      <c r="C3" s="4" t="inlineStr">
        <is>
          <t xml:space="preserve"> </t>
        </is>
      </c>
    </row>
    <row r="4">
      <c r="A4" s="4" t="inlineStr">
        <is>
          <t>2026</t>
        </is>
      </c>
      <c r="B4" s="5" t="n">
        <v>12306</v>
      </c>
      <c r="C4" s="4" t="inlineStr">
        <is>
          <t xml:space="preserve"> </t>
        </is>
      </c>
    </row>
    <row r="5">
      <c r="A5" s="4" t="inlineStr">
        <is>
          <t>Total future minimum lease payments</t>
        </is>
      </c>
      <c r="B5" s="5" t="n">
        <v>30765</v>
      </c>
      <c r="C5" s="4" t="inlineStr">
        <is>
          <t xml:space="preserve"> </t>
        </is>
      </c>
    </row>
    <row r="6">
      <c r="A6" s="4" t="inlineStr">
        <is>
          <t>Less imputed interest</t>
        </is>
      </c>
      <c r="B6" s="5" t="n">
        <v>-957</v>
      </c>
      <c r="C6" s="4" t="inlineStr">
        <is>
          <t xml:space="preserve"> </t>
        </is>
      </c>
    </row>
    <row r="7">
      <c r="A7" s="4" t="inlineStr">
        <is>
          <t>Total</t>
        </is>
      </c>
      <c r="B7" s="6" t="n">
        <v>29808</v>
      </c>
      <c r="C7" s="6" t="n">
        <v>35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 width="14" customWidth="1" min="5" max="5"/>
  </cols>
  <sheetData>
    <row r="1">
      <c r="A1" s="1" t="inlineStr">
        <is>
          <t>COMMITMENTS AND CONTINGENCIES (Details)</t>
        </is>
      </c>
      <c r="B1" s="2" t="inlineStr">
        <is>
          <t>Jul. 30, 2021 USD ($) Employee</t>
        </is>
      </c>
      <c r="C1" s="2" t="inlineStr">
        <is>
          <t>Mar. 31, 2025 USD ($)</t>
        </is>
      </c>
      <c r="D1" s="2" t="inlineStr">
        <is>
          <t>Dec. 31, 2024 USD ($)</t>
        </is>
      </c>
      <c r="E1" s="2" t="inlineStr">
        <is>
          <t>Feb. 14,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udet v. Green Tree International, et. al. [Member] | John Audet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4" t="inlineStr">
        <is>
          <t xml:space="preserve"> </t>
        </is>
      </c>
      <c r="E6" s="9" t="n">
        <v>0.1</v>
      </c>
    </row>
    <row r="7">
      <c r="A7" s="4" t="inlineStr">
        <is>
          <t>Grant Whitus et al. v. Forian Inc., Zachary Venegas and Scott Ogur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former employees to file lawsuit | Employee</t>
        </is>
      </c>
      <c r="B9" s="5" t="n">
        <v>4</v>
      </c>
      <c r="C9" s="4" t="inlineStr">
        <is>
          <t xml:space="preserve"> </t>
        </is>
      </c>
      <c r="D9" s="4" t="inlineStr">
        <is>
          <t xml:space="preserve"> </t>
        </is>
      </c>
      <c r="E9" s="4" t="inlineStr">
        <is>
          <t xml:space="preserve"> </t>
        </is>
      </c>
    </row>
    <row r="10">
      <c r="A10" s="4" t="inlineStr">
        <is>
          <t>Loss contingency, damages, attorneys' fees and costs</t>
        </is>
      </c>
      <c r="B10" s="6" t="n">
        <v>27500000</v>
      </c>
      <c r="C10" s="4" t="inlineStr">
        <is>
          <t xml:space="preserve"> </t>
        </is>
      </c>
      <c r="D10" s="4" t="inlineStr">
        <is>
          <t xml:space="preserve"> </t>
        </is>
      </c>
      <c r="E10" s="4" t="inlineStr">
        <is>
          <t xml:space="preserve"> </t>
        </is>
      </c>
    </row>
    <row r="11">
      <c r="A11" s="4" t="inlineStr">
        <is>
          <t>Accrued Expenses and Other Liabilitie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ommitments and contingencies</t>
        </is>
      </c>
      <c r="B13" s="4" t="inlineStr">
        <is>
          <t xml:space="preserve"> </t>
        </is>
      </c>
      <c r="C13" s="6" t="n">
        <v>455238</v>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ayment Obligations under these Licenses (Details)</t>
        </is>
      </c>
      <c r="B1" s="2" t="inlineStr">
        <is>
          <t>Mar. 31, 2025 USD ($)</t>
        </is>
      </c>
    </row>
    <row r="2">
      <c r="A2" s="3" t="inlineStr">
        <is>
          <t>Loss Contingencies [Line Items]</t>
        </is>
      </c>
      <c r="B2" s="4" t="inlineStr">
        <is>
          <t xml:space="preserve"> </t>
        </is>
      </c>
    </row>
    <row r="3">
      <c r="A3" s="4" t="inlineStr">
        <is>
          <t>Year ending December 31, 2025</t>
        </is>
      </c>
      <c r="B3" s="6" t="n">
        <v>4224160</v>
      </c>
    </row>
    <row r="4">
      <c r="A4" s="4" t="inlineStr">
        <is>
          <t>Year ending December 31, 2026</t>
        </is>
      </c>
      <c r="B4" s="5" t="n">
        <v>4627500</v>
      </c>
    </row>
    <row r="5">
      <c r="A5" s="4" t="inlineStr">
        <is>
          <t>Year ending December 31, 2027</t>
        </is>
      </c>
      <c r="B5" s="5" t="n">
        <v>2525000</v>
      </c>
    </row>
    <row r="6">
      <c r="A6" s="4" t="inlineStr">
        <is>
          <t>Thereafter</t>
        </is>
      </c>
      <c r="B6" s="5" t="n">
        <v>1050000</v>
      </c>
    </row>
    <row r="7">
      <c r="A7" s="4" t="inlineStr">
        <is>
          <t>Total payment obligations</t>
        </is>
      </c>
      <c r="B7" s="6" t="n">
        <v>124266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2
BASIS OF PRESENTATION
The accompanying condensed consolidated financial statements have been prepared in accordance with accounting principles generally accepted in the United States of America (“U.S. GAAP”). Certain footnotes and other financial information normally required by U.S. GAAP have been condensed or omitted in accordance with instructions to Form 10-Q and Article 8 of Regulation S-X. In the opinion of management, such statements include all adjustments which are considered necessary for a fair presentation of the condensed consolidated financial statements of the Company as of March 31, 2025. The operating results presented herein are not necessarily an indication of the results that may be expected for the year. The condensed consolidated financial statements should be read in conjunction with the Company’s audited consolidated financial statements included in its Annual Report on Form 10-K for the year ended December 31, 2024, as filed with the Securities and Exchange Commission (“SEC”) on April 1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Principles of Consolidation
The condensed consolidated financial statements of the Company include the accounts of (i) Forian LLC (f/k/a Medical Outcomes Research Analytics, LLC); (ii) Kyber Data Science LLC and its wholly owned subsidiaries Kyber Aesthetic Data LLC, Kyber Data Sub LLC, Kyber Health Data LLC and Kyber Survey Data LLC (effective October 31, 2024) and (iii) Helix Technologies, Inc. and its wholly owned subsidiaries Helix Legacy, Inc. (f/k/a Security Grade Protective Services, Ltd.), and Green Tree International, Inc. All intercompany transactions have been eliminated in consolidation. 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revenues, accounting for the allowance for credit losses, income taxes, contingencies, fair value of assets and intangible assets acquired in a business combination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Reclassifications
Certain litigation related costs that were previously included in general and administrative expenses in the prior period financial statements have been reclassified to litigation settlements and related expenses to be consistent with the current presentation. 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as the coverage is based on individually titled accounts. The portion of deposits in excess of FDIC coverage is not protected by such insurance and represents a credit risk to the Company. At times, the Company’s deposits exceed this coverage. Accounts Receivable, Contract Assets and Allowance for Credit Losses
The Company records accounts receivable when it has the unconditional right to issue an invoice and receive payment regardless of whether revenue has been recognized. If revenue is recognized in advance of the right to invoice, a contract asset (unbilled receivable) is recorded in the condensed consolidated balance sheets.
Accounts receivable are recorded at the invoiced amount, net
of allowance for credit losses. The Company determines the allowance for credit
losses based on historical write-off experience, customer specific facts and
economic conditions. Contract assets represent contractual rights to consideration in the future and are generated when contractual billing schedules differ from the timing of revenue recognition. The Company determines the allowance for credit losses based on historical payment experience, customer specific facts, expected performance over the duration of the contract and economic conditions.
Outstanding account balances are reviewed individually for collectability or realizability. The allowance for credit losses is the Company’s best estimate of the amount of probable credit losses in the Company’s existing accounts receivable or contract assets. The allowance for credit losses for accounts receivable was $375,000 at March 31, 2025 and $225,000 at December 31, 2024. The allowance for credit losses for contract assets was $225,000 at Management charges account balances against the allowance after all means of collection have been exhausted and the potential for recovery is considered remote. Proceeds Receivable From Sale of Discontinued Operations, Net In February 2023, the Company received a note for $10,000,000 payable in twelve equal monthly installments as partial consideration for the sale of Bio-Tech Medical Software, Inc., a Florida corporation (“BioTrack”). As of March 31, 2025 and December 31, 2024 the note has been fully paid. The Company recognized $0 and $20,712 of amortization of the $410,000 original discount recorded on the note interest as investment income for the three months ended March 31, 2025 and 2024, respectively. Business Combinations
The Company accounts for its business combinations under the provisions of ASC Topic 805-10, which requires that the acquisition method of accounting be used for all business combinations. Assets acquired and liabilities assumed, including non-controlling interests, are recorded at the date of acquisition at their respective fair valu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condensed consolidated statements of operations as operating expenses or income. Acquisition-related expenses are recognized separately from the business combinations and are expensed as incurred. 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and the volume of data available for future information updat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variable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Contract assets and deferred revenues consist of the following as of March 31, 2025 and December 31, 2024:
Contract Assets
Contract
Liability
Costs of
obtaining
contracts
Unbilled
revenue
Total
Deferred
Revenue
Balance at January 1, 2024 $ 107,332 $ 2,543,477 $ 2,650,809 $ 2,225,009
Beginning deferred revenue balance recognized during the period
— — — (1,975,009 )
Net change due to acquisition
— — — 2,059,560
Net change due to timing of billings, payments and recognition
(44,882 ) (19,215 ) (64,097 ) 2,178,126
Balance at December 31, 2024 62,450 2,524,262 2,586,712 4,487,686
Beginning deferred revenue balance recognized during the period
— — — (2,723,593 )
Net change due to timing of billings, payments and recognition
70,596 2,091 72,687 3,856,724
Balance at March 31, 2025 $ 133,046 $ 2,526,353 $ 2,659,399 $ 5,620,817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March 31, 2025 December 31, 2024 Estimated next twelve months $ 21,664,682 $ 20,550,004 Thereafter 12,944,675 13,397,200 Total $ 34,609,357 $ 33,947,204 Segment Information FASB ASC Topic 280, Segment Reporting Sales for the three months ended March 31, 2025 by country as a percentage of total sales were: United States (93%), Australia (5%) and Great Britain/others (2%) compared to sales for the three months ended March 31, 2024 by country as a percentage of total sales which were: United States (87%), Australia (8%) and Canada (5%). The Company’s long-lived assets consist primarily of intangible assets, deposits and other assets. As of March 31, 2025 and
The Company’s operations are comprised of a single reportable segment providing analytic and information services to the healthcare, life science and financial services industries.
Customer Concentration During the three months ended March 31, 2025, the Company had one customer representing 12.1% of revenue. At March 31, 2025, the Company had three customers representing 18.6%, 14.9% and 10.5% of accounts receivable. During the three months ended March 31, 2024, the Company had two customers representing 16.4% and 13.8% 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densed consolidated statements of cash flows. In cases where the Company pays variable fees based on content usage, such costs are expensed as incurred. On July 31, 2024, the Company was informed by one of its information vendors that effective December 31, 2024, the vendor would no longer include certain data within the information products it licenses to the Company. The vendor stated this was due to clarifications and updates to the licensing relationship between the vendor and one of its data suppliers. In February 2025, the vendor announced that it intended to exit the data licensing business by the end of 2026. The Company plans to license data from additional vendors in consideration of the above changes; however, there can be no assurance that the alternate sources of comparable data can be obtained, and if so, on terms and conditions substantially equivalent to those under the Company’s previous agreement. As a result of this event, the Company is evaluating its rights under the contract and the impact of the vendors announced wind down on future obligations under the agreement. The Company reduced the expected period of benefit under the agreement effective with the vendors announcement. The resulting change in accounting estimate did not have a material impact on operating results for the three months ended March 31, 2025. Vendor Concentration During the three months ended March 31, 2025, the Company had one vendor representing 21.0% of purchases and expenses. During the three months ended March 31, 2024, the Company had three vendors representing 15.2%, 12.7% and 10.5%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Long-Lived Assets, Including Definite Lived Intangible Assets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three months ended March 31, 2025 or 2024.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18,443 and $35,642 for the three months ended March 31, 2025 and 2024, respectively. Net Loss per Share
The calculation of net los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As the Company has incurred net losses for the three months ended March 31, 2025 and 2024, the diluted loss per share is the same as basic loss per share for the periods presented. Distinguishing Liabilities from Equity
The Company relies on the guidance provided by ASC Topic 480, Distinguishing Liabilities from Equit Derivatives and Hedging: Contracts in Entity’s Own Equity ,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of Directors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densed consolidated statements of operations. Income Taxes
The Company accounts for income taxes in accordance with FASB ASC Topic 740, Income Taxes
The provision for income taxes represents federal and state and local income taxes. The effective rate differs from statutory rates due to the effect of state and local income taxes, tax benefit of R&amp;D credits and certain nondeductible expenses. The Company’s effective tax rate will change from period to period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period of the change. For the three months ended March 31, 2025, the Company recognized net income tax expense of $7,367. For the three months ended March 31, 2024, the Company recognized net income tax expense of $102,540. The Company claims R&amp;D tax credits on eligible R&amp;D expenditures. The R&amp;D tax credits are recognized as a reduction to income tax expense.
The Company files a consolidated U.S. income tax return and tax returns in certain state and local jurisdictions. As of March 31, 2025, the Company is not currently under any examination in any tax jurisdiction.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Litigation Settlements and Related Expenses
Litigation settlements and related expenses consist of incremental third-party legal expenses and settlement expenses, net of any insurance recoveries, associated with litigation, which pertains to entities acquired in the Helix merger ( see “Note 16 – Commitments and Contingencies Recent Accounting Pronouncements
In December 2023, the FASB issued Accounting Standards Update No. 2023-09, Income Taxes (Topic 740): Improvements to Income Tax Disclosures In November 2024, the FASB issued Accounting Standards Update No. 2024-03, Income Statement - Reporting Comprehensive Income - Expense Disaggregation Disclosures (Topic 220): Disaggregation of Income Statement Expenses
Recently Adopted Accounting Pronouncements
The Company has implemented all new applicable accounting pronouncements that are in effect. These pronouncements did not have any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58:27Z</dcterms:created>
  <dcterms:modified xmlns:dcterms="http://purl.org/dc/terms/" xmlns:xsi="http://www.w3.org/2001/XMLSchema-instance" xsi:type="dcterms:W3CDTF">2025-05-15T17:58:29Z</dcterms:modified>
</cp:coreProperties>
</file>